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EQUIPMENT" sheetId="9" state="visible" r:id="rId9"/>
    <sheet xmlns:r="http://schemas.openxmlformats.org/officeDocument/2006/relationships" name="ACCOUNTS PAYABLE AND ACCRUED LI" sheetId="10" state="visible" r:id="rId10"/>
    <sheet xmlns:r="http://schemas.openxmlformats.org/officeDocument/2006/relationships" name="LOAN AND LONG-TERM LOANS" sheetId="11" state="visible" r:id="rId11"/>
    <sheet xmlns:r="http://schemas.openxmlformats.org/officeDocument/2006/relationships" name="STOCKHOLDERS' DEFICIT" sheetId="12" state="visible" r:id="rId12"/>
    <sheet xmlns:r="http://schemas.openxmlformats.org/officeDocument/2006/relationships" name="COMMITMENTS" sheetId="13" state="visible" r:id="rId13"/>
    <sheet xmlns:r="http://schemas.openxmlformats.org/officeDocument/2006/relationships" name="CONCENTRATION RISKS" sheetId="14" state="visible" r:id="rId14"/>
    <sheet xmlns:r="http://schemas.openxmlformats.org/officeDocument/2006/relationships" name="SUBSEQUENT EVENTS" sheetId="15" state="visible" r:id="rId15"/>
    <sheet xmlns:r="http://schemas.openxmlformats.org/officeDocument/2006/relationships" name="BUSINESS SUMMARY OF SIGNIFICA_2" sheetId="16" state="visible" r:id="rId16"/>
    <sheet xmlns:r="http://schemas.openxmlformats.org/officeDocument/2006/relationships" name="BUSINESS SUMMARY OF SIGNIFICA_3" sheetId="17" state="visible" r:id="rId17"/>
    <sheet xmlns:r="http://schemas.openxmlformats.org/officeDocument/2006/relationships" name="RELATED PARTY TRANSACTIONS (Tab" sheetId="18" state="visible" r:id="rId18"/>
    <sheet xmlns:r="http://schemas.openxmlformats.org/officeDocument/2006/relationships" name="EQUIPMENT (Tables)" sheetId="19" state="visible" r:id="rId19"/>
    <sheet xmlns:r="http://schemas.openxmlformats.org/officeDocument/2006/relationships" name="ACCOUNTS PAYABLE AND ACCRUED _2" sheetId="20" state="visible" r:id="rId20"/>
    <sheet xmlns:r="http://schemas.openxmlformats.org/officeDocument/2006/relationships" name="LOANS AND LONG-TERM LOANS (Tabl" sheetId="21" state="visible" r:id="rId21"/>
    <sheet xmlns:r="http://schemas.openxmlformats.org/officeDocument/2006/relationships" name="STOCKHOLDERS' DEFICIT (Tables)" sheetId="22" state="visible" r:id="rId22"/>
    <sheet xmlns:r="http://schemas.openxmlformats.org/officeDocument/2006/relationships" name="BUSINESS SUMMARY OF SIGNIFICA_4" sheetId="23" state="visible" r:id="rId23"/>
    <sheet xmlns:r="http://schemas.openxmlformats.org/officeDocument/2006/relationships" name="BUSINESS SUMMARY OF SIGNIFICA_5"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EQUIPMENT (Details)" sheetId="27" state="visible" r:id="rId27"/>
    <sheet xmlns:r="http://schemas.openxmlformats.org/officeDocument/2006/relationships" name="ACCOUNTS PAYABLE AND ACCRUED _3" sheetId="28" state="visible" r:id="rId28"/>
    <sheet xmlns:r="http://schemas.openxmlformats.org/officeDocument/2006/relationships" name="LOANS AND LONGTERM LOANS (Detai" sheetId="29" state="visible" r:id="rId29"/>
    <sheet xmlns:r="http://schemas.openxmlformats.org/officeDocument/2006/relationships" name="LOANS AND LONGTERM LOANS (Det_2" sheetId="30" state="visible" r:id="rId30"/>
    <sheet xmlns:r="http://schemas.openxmlformats.org/officeDocument/2006/relationships" name="STOCKHOLDERS DEFICIT (Details)" sheetId="31" state="visible" r:id="rId31"/>
    <sheet xmlns:r="http://schemas.openxmlformats.org/officeDocument/2006/relationships" name="STOCKHOLDERS DEFICIT (Details 1" sheetId="32" state="visible" r:id="rId32"/>
    <sheet xmlns:r="http://schemas.openxmlformats.org/officeDocument/2006/relationships" name="STOCKHOLDERS DEFICIT (Details N" sheetId="33" state="visible" r:id="rId33"/>
    <sheet xmlns:r="http://schemas.openxmlformats.org/officeDocument/2006/relationships" name="COMMITMENTS (Details Narrative)" sheetId="34" state="visible" r:id="rId34"/>
    <sheet xmlns:r="http://schemas.openxmlformats.org/officeDocument/2006/relationships" name="CONCENTRATION RISKS (Details Na"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20</t>
  </si>
  <si>
    <t>May 08, 2020</t>
  </si>
  <si>
    <t>Document And Entity Information</t>
  </si>
  <si>
    <t>Entity Registrant Name</t>
  </si>
  <si>
    <t>First Foods Group, Inc.</t>
  </si>
  <si>
    <t>Entity Central Index Key</t>
  </si>
  <si>
    <t>000164890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t>
  </si>
  <si>
    <t>Accounts receivable, net</t>
  </si>
  <si>
    <t>Inventory, net</t>
  </si>
  <si>
    <t>Merchant cash advances, net of allowance $488,199 and $97,495, respectively</t>
  </si>
  <si>
    <t>Prepaid expenses and other current assets</t>
  </si>
  <si>
    <t>Deferred merchant advance commissions</t>
  </si>
  <si>
    <t>TOTAL CURRENT ASSETS</t>
  </si>
  <si>
    <t>Equipment, net</t>
  </si>
  <si>
    <t xml:space="preserve"> </t>
  </si>
  <si>
    <t>TOTAL ASSETS</t>
  </si>
  <si>
    <t>CURRENT LIABILITIES</t>
  </si>
  <si>
    <t>Accounts payable and accrued liabilities</t>
  </si>
  <si>
    <t>Deferred revenue</t>
  </si>
  <si>
    <t>Loans, net</t>
  </si>
  <si>
    <t>Related party loans, net</t>
  </si>
  <si>
    <t>TOTAL CURRENT LIABILITIES</t>
  </si>
  <si>
    <t>Loans, net - long term</t>
  </si>
  <si>
    <t>TOTAL LIABILITIES</t>
  </si>
  <si>
    <t>FIRST FOODS GROUP, INC. DEFICIT:</t>
  </si>
  <si>
    <t>Preferred stock, 20,000,000 shares authorized:</t>
  </si>
  <si>
    <t>Common stock: $0.001 par value,100,000,000 shares authorized, 20,962,771 and 20,313,771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Series B Convertible Preferred Stock [Member]</t>
  </si>
  <si>
    <t>Series C Convertible Preferred Stock [Member]</t>
  </si>
  <si>
    <t>Condensed Consolidated Balance Sheets (Parenthetical) - USD ($)</t>
  </si>
  <si>
    <t>Merchant cash advances, net of allowance</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Preferred stock, liquidation preference shares</t>
  </si>
  <si>
    <t>Condensed Consolidated Statements of Operations (Unaudited) - USD ($)</t>
  </si>
  <si>
    <t>Mar. 31, 2019</t>
  </si>
  <si>
    <t>REVENUES</t>
  </si>
  <si>
    <t>Product sales, net</t>
  </si>
  <si>
    <t>Merchant cash advance income, net</t>
  </si>
  <si>
    <t>Total Revenues</t>
  </si>
  <si>
    <t>OPERATING EXPENSES</t>
  </si>
  <si>
    <t>Cost of product sales</t>
  </si>
  <si>
    <t>Professional fees</t>
  </si>
  <si>
    <t>General and administrative</t>
  </si>
  <si>
    <t>Provision for merchant cash advances</t>
  </si>
  <si>
    <t>Total Operating Expenses</t>
  </si>
  <si>
    <t>LOSS FROM OPERATIONS</t>
  </si>
  <si>
    <t>OTHER EXPENSE</t>
  </si>
  <si>
    <t>Interest expense</t>
  </si>
  <si>
    <t>Loss before income taxes</t>
  </si>
  <si>
    <t>Provision for income taxes</t>
  </si>
  <si>
    <t>NET LOSS</t>
  </si>
  <si>
    <t>Non-controlling interest share of loss</t>
  </si>
  <si>
    <t>Dividends on preferred stock</t>
  </si>
  <si>
    <t>Net loss attributed to shareholders of First Foods Group, Inc.</t>
  </si>
  <si>
    <t>BASIC AND DILUTED LOSS PER COMMON SHARE ATTRIBUTABLE TO FIRST FOODS GROUP, INC. STOCKHOLDERS</t>
  </si>
  <si>
    <t>WEIGHTED AVERAGE NUMBER OF COMMON SHARES OUTSTANDING ATTRIBUTABLE TO FIRST FOODS GROUP, INC. STOCKHOLDERS</t>
  </si>
  <si>
    <t>Condensed Consolidated Statements of Changes in Deficit (Unaudited) - USD ($)</t>
  </si>
  <si>
    <t>Total</t>
  </si>
  <si>
    <t>Preferred Stock</t>
  </si>
  <si>
    <t>Common Stock</t>
  </si>
  <si>
    <t>Additional Paid-In Capital</t>
  </si>
  <si>
    <t>Accumulated Deficit</t>
  </si>
  <si>
    <t>Total First Foods Group, Inc. deficit [Member]</t>
  </si>
  <si>
    <t>Non-controlling Interests</t>
  </si>
  <si>
    <t>Balance, shares at Dec. 31, 2018</t>
  </si>
  <si>
    <t>Balance, amount at Dec. 31, 2018</t>
  </si>
  <si>
    <t>Common stock issued to consultants for services, shares</t>
  </si>
  <si>
    <t>Common stock issued to consultants for services, amount</t>
  </si>
  <si>
    <t>Warrants issued for director services</t>
  </si>
  <si>
    <t>Warrants issued for consultant services</t>
  </si>
  <si>
    <t>Common stock issued for services, shares</t>
  </si>
  <si>
    <t>Common stock issued for services, amount</t>
  </si>
  <si>
    <t>Common stock issued for loans payable, shares</t>
  </si>
  <si>
    <t>Common stock issued for loans payable, amount</t>
  </si>
  <si>
    <t>Dividend on preferred stock</t>
  </si>
  <si>
    <t>Net loss</t>
  </si>
  <si>
    <t>Warrants issued in lieu of deferred compensation</t>
  </si>
  <si>
    <t>Balance, shares at Mar. 31, 2019</t>
  </si>
  <si>
    <t>Balance, amount at Mar. 31, 2019</t>
  </si>
  <si>
    <t>Balance, shares at Dec. 31, 2019</t>
  </si>
  <si>
    <t>Balance, amount at Dec. 31, 2019</t>
  </si>
  <si>
    <t>Common stock issued for related party loan, shares</t>
  </si>
  <si>
    <t>Common stock issued for related party loan, amount</t>
  </si>
  <si>
    <t>Common stock issued with loans payable, shares</t>
  </si>
  <si>
    <t>Common stock issued with loans payable, amount</t>
  </si>
  <si>
    <t>Warrants issued with loan payable</t>
  </si>
  <si>
    <t>Balance, shares at Mar. 31, 2020</t>
  </si>
  <si>
    <t>Balance, amount at Mar. 31, 2020</t>
  </si>
  <si>
    <t>Condensed Consolidated Statements of Cash Flows (Unaudited) - USD ($)</t>
  </si>
  <si>
    <t>CASH FLOWS FROM OPERATING ACTIVITIES:</t>
  </si>
  <si>
    <t>Net Loss</t>
  </si>
  <si>
    <t>Adjustments to reconcile net loss to net cash provided by (used in) operating activities:</t>
  </si>
  <si>
    <t>Non-employee stock based compensation</t>
  </si>
  <si>
    <t>Employee stock based compensation</t>
  </si>
  <si>
    <t>Amortization of debt discount</t>
  </si>
  <si>
    <t>Depreciation expense</t>
  </si>
  <si>
    <t>Change in merchant allowance</t>
  </si>
  <si>
    <t>Changes in operating assets and liabilities:</t>
  </si>
  <si>
    <t>Inventory</t>
  </si>
  <si>
    <t>Merchant cash advances</t>
  </si>
  <si>
    <t>Net cash provided by (used in) operating activities</t>
  </si>
  <si>
    <t>CASH FLOWS FROM INVESTING ACTIVITIES:</t>
  </si>
  <si>
    <t>Purchase of equipment</t>
  </si>
  <si>
    <t>Net cash used in investing activities</t>
  </si>
  <si>
    <t>CASH FLOWS FROM FINANCING ACTIVITIES:</t>
  </si>
  <si>
    <t>Proceeds from loans</t>
  </si>
  <si>
    <t>Repayment of loans</t>
  </si>
  <si>
    <t>Net cash provided by financing activities</t>
  </si>
  <si>
    <t>NET (DECREASE) INCREASE IN CASH</t>
  </si>
  <si>
    <t>CASH AT BEGINNING OF PERIOD</t>
  </si>
  <si>
    <t>CASH AT END OF PERIOD</t>
  </si>
  <si>
    <t>NON-CASH FINANCING ACTIVITIES:</t>
  </si>
  <si>
    <t>Common stock issued with related party loans</t>
  </si>
  <si>
    <t>Common stock issued with loans</t>
  </si>
  <si>
    <t>Warrants issued with loans</t>
  </si>
  <si>
    <t>CASH PAID FOR:</t>
  </si>
  <si>
    <t>Interest</t>
  </si>
  <si>
    <t>Income taxes</t>
  </si>
  <si>
    <t>BUSINESS SUMMARY OF SIGNIFICANT ACCOUNTING PRINCIPLES AND LIQUIDITY</t>
  </si>
  <si>
    <t>NOTE 1 - BUSINESS SUMMARY OF SIGNIFICANT ACCOUNTING PRINCIPLES AND LIQUIDITY</t>
  </si>
  <si>
    <t>Nature of Business First Foods Group, Inc. (the “Company” or “First Foods”) is a smaller reporting company focused on developing its specialty chocolate product line and participating in merchant cash advances (“MCA”)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October 10, 2019, the Company signed a master distribution agreement with CBD Unlimited, Inc, which is a public company and a master distributor, to distribute the Company’s hemp-based chocolate product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On October 25, 2017, the Company entered into a contract with TIER Merchant Advances LLC (“TIER”) to participate in the purchase of future receivables from qualified TIER merchants for the purpose of generating near-term and long-term revenue for the Company. On November 8, 2018 the Company also began providing cash advances directly to merchants.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March 31, 2020, the Company had approximately $106,000 in third-party short 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March 31, 2020 have been adversely affected, and may be further affected in the future,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March 31, 2020 and through the filing date of the financial statements, the Company has continued to collect receivables from its cash advances but has experienced an increase in payment delinquencies and has had two customers renegotiate the terms of their cash advance due to COVID-19.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9, as filed with the SEC on March 25, 2020.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0 may not be indicative of results for the full year. The noncontrolling interest represents the proportionate share of the proceeds received and also the income and loss pickup from the fifteen-percent sale of equity interest in our wholly owned subsidiary; Holy Cacao. Principles of Consolidation The unaudited condensed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March 31, 2020 and December 31,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March 31, 2020, the Company reserved an amount equal to 63% of the outstanding merchant cash advance balance at period end based on the potential impact of Covid 19. In addition, during the three months ended March 31, 2020 the Company wrote off eleven (11) merchant advances for a total of $12,328. These expenses are included in provision for merchant cash advances expense on the accompanying unaudited condensed consolidated statements of operations. Revenue Recognition 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March 31, 2020, the Company had no allowance for doubtful accounts.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March 31, 2020 and December 31, 2019: March 31, December 31, 2020 2019 Raw Materials $ 11,228 $ 2,854 Work in Process 1,273 5,410 Finished Goods 8,593 2,292 Total $ 21,094 $ 10,556 Equipment Equipment are stated at cost, less accumulated depreci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is provided using the straight-line method over the estimated useful lives of the assets, which are as follows: Equipment 5 years Impairment of Long-Lived Assets Long-lived assets are comprised of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20 and 2019.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March 31, 2020 and 2019, were approximately $4,500 and $70,000, respectively. These expenses are included in general and administrative expenses on the accompanying unaudited condensed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March 31, 2020 and December 31, 2019,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0 and December 31, 2019,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20 and 2019 because their effect would be antidilutive. The Company had 1,499,750 and 403,750 warrants to purchase common stock outstanding at March 31, 2020 and 2019, respectively. The Company had 4,470,000 and 3,370,000 warrants to purchase Series B preferred stock outstanding at March 31,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March 31, 2020 and 2019,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unaudited condensed consolidated statements of operations for the three months ended March 31, 2020 and 2019, were approximately $15,300 and $10,700, respectively. Non-Controlling Interests in Condensed Consolidated Financial Statements In June 2011, the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cost of goods sold and operating expense for Holy Cacao for the three months ended March 31, 2020 was $748 and $93,482, respectively. There was $3,605 of revenue for Holy Cacao for the three months ended March 31, 2020.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unaudited condensed consolidated financial statements.</t>
  </si>
  <si>
    <t>RELATED PARTY TRANSACTIONS</t>
  </si>
  <si>
    <t>NOTE 2 - RELATED PARTY TRANSACTIONS</t>
  </si>
  <si>
    <t xml:space="preserve">Employment Agreement On March 1, 2017, Mark J. Keeley assumed the role of Chief Financial Officer (“CFO”). Pursuant to his Employment Agreement, the CFO shall receive $20,833 per month. Additionally, Mr. Keeley earns an additional $40,000 per year for his role as a Director of the Board. On March 18, 2020, the Company issued its CFO and Director warrants to purchase 500,000 shares of Series B Preferred Stock in lieu of $250,000 of deferred salary (see Note 6). As of March 31, 2020 and December 31, 2019, the Company has accrued $141,667 and $329,167, respectively, in relation to the employment agreements and $17,860 and $16,953, respectively, in relation to the payroll tax liability. Consulting Agreements On February 27, 2017, Harold Kestenbaum assumed the role of Chairman of the Board of Directors (“Chairman”) and Interim Chief Executive Officer (“Interim CEO”). His consulting agreement expired on February 26, 2020 and his January 1, 2020 Board of Director agreement was amended on May 6, 2020 to provide for his continued role as Chairman and Interim CEO. Mr. Kestenbaum earns $40,000 per year for his role as Chairman of the Board. As of March 31, 2020, the Company has accrued a total of $40,000 in relation to compensation earned under the consulting agreement. On January 30, 2019, the Company entered into a consulting agreement with R and W Financial, an entity owned by a Company director, to assist with the growth of the Company. R and W Financial will receive $5,000 per month for an indefinite period of time, subject to cancellation by the Company or R and W Financial with 30 days written notice to the other. On November 21, 2019, the Company entered into an additional consulting agreement with R and W Financial to assist with the growth of the Company. R and W Financial will receive $7,000 per month for an indefinite period of time, subject to cancellation by the Company or R and W Financial with 10 days written notice to the other. On January 28, 2020, the Company amended the November 21, 2019 agreement with R and W Financial. In accordance with the amendment agreement, effective January 1, 2020, R and W Financial will receive $4,250 every two weeks for an indefinite period of time, subject to cancellation by the Company or R and W Financial with 10 days written notice to the other. The outstanding balance as of March 31, 2020 was $37,713. Related Party Loans On October 17, 2017, Obvia LLC, of which the Company’s Chief Financial Officer, who is also a director and a shareholder of the Company, is a 50% owner, provided a loan to the Company’s Funding Division in the amount of $100,000 bearing an interest rate of the US Prime Federal Funds Rate +1%, which was amended to 12% per annum. The note is not secured and matures on April 30, 2020. During the three months ended March 31, 2020 and 2019, the Company recorded interest expense of $2,992 and $1,724, respectively. As of March 31, 2020 and December 31, 2019, the principal balance of this loan was $100,000 and the accrued interest was $17,026 and $14,034, respectively. On April 26, 2018, R and W Financial, an entity owned by a Company director, provided an unsecured, non-interest bearing loan in the amount of $179,813 which matures on April 25, 2020. This loan has been extended until April 25, 2021. As of March 31, 2020 and December 31, 2019, the principal balance of this loan was $179,813. On June 14, 2018, the Company issued a promissory note of $100,000 to Mayer Weiss, an immediate family member of a Company director. The note carries a 12% interest rate per annum, and non-compounding interest is to be paid every six months. Additionally, 100,000 shares of common stock were issued with the note and are being amortized over the life of the loan which was initially due December 13, 2019. An additional 25,000 shares were issued with an amendment extending the maturity date to March 13, 2020 and are being amortized over the life of the loan. On March 13, 2020, the Company extended the due date to June 13, 2020 and issued 25,000 shares of the Company’s common stock at a fair value of $0.20 per share. The Company recorded a total debt discount of $5,000 for the fair market value of the shares issued. During the three months ended March 31, 2020 and 2019, the Company recorded $5,508 and $1,810 of interest expense related to the amortization of debt discount, respectively, and $2,992 and $2,959 of regular interest, respectively. As of March 31, 2020 and December 31, 2019, the principal balance of this loan was $100,000 and the accrued interest was $9,041 and $6,049, respectively. On October 11, 2018, the Company issued a promissory note of $250,000 that carries a 12% interest rate per annum, and non-compounding interest is to be paid every month. Additionally, 250,000 shares of common stock were issued with the note valued at $0.10 per share, which is the market value on the date of the agreement and will be amortized over the life of the loan which is due April 10, 2020 with a balloon payment. The Company recorded a debt discount of $25,000 for the fair market value of the shares issued. During the three months ended March 31, 2020 and 2019, the Company recorded $4,159 and $4,113 of interest expense related to the amortization of debt discount, respectively, and $7,479 and $7,397 of regular interest, respectively. As of March 31, 2020 and December 31, 2019, the principal balance of the note was $250,000 and the accrued interest was $1,637 and $1,658, respectively. All of the above transactions were approved by disinterested directors. March 31, 2020 December 31, 2019 Obvia LLC $ 100,000 $ 100,000 R &amp; W Financial 179,813 179,813 Mayer Weiss 100,000 100,000 Shareholder (became a related party in 2019) 250,000 250,000 Unamortized debt discount (4,523 ) (9,190 ) Total $ 625,290 $ 620,623 Director Agreeme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three months ended March 31, 2020 and 2019, the Company recorded $72,348 and $71,553 as compensation expense related to the warrants, respectively. 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as $10,000 per quarter per Director to be paid on a date determined by the Board of Directors. In addition, the Directors were able to receive a one-time award of the ability to purchase a particular amount of warrants, as determined by the Board of Directors. On January 1, 2020, the director agreements were renewed with the same terms. As of March 31, 2020 and December 31, 2019 the Company has accrued $200,000 and $160,000, respectively, in relation to the director agreements. On December 31, 2019, three of the Directors of the Company were awarded share-based compensation for services performed during the service period of January 1, 2019 through December 31, 2019, as a one-time award to each purchase 200,000 warrants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1, 2019 and before December 30, 2029. • Purchase Price - The purchase price is $1.20 per share of Series B Preferred Stock. These warrants have a price protection clause which was triggered resulting in the warrants being reset to an exercise price of $0.75. The effect was immaterial.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600,000 Series B Preferred Stock, in the aggregate. The Company expensed the fair value of these warrants in the amount of $720,000 for the year ended December 31, 2019. </t>
  </si>
  <si>
    <t>EQUIPMENT</t>
  </si>
  <si>
    <t>NOTE 3- EQUIPMENT</t>
  </si>
  <si>
    <t>Equipment, net consists of the following: March 31, 2020 December 31, 2019 Equipment $ 156,605 $ - Less: Accumulated depreciation (4,899 ) - Total $ 151,706 $ -</t>
  </si>
  <si>
    <t>ACCOUNTS PAYABLE AND ACCRUED LIABILITIES</t>
  </si>
  <si>
    <t>NOTE 4 - ACCOUNTS PAYABLE AND ACCRUED LIABILITIES</t>
  </si>
  <si>
    <t xml:space="preserve">Accounts payable and accrued liabilities consist of the following: March 31, 2020 December 31, 2019 Accounts payable $ 392,935 $ 305,679 Interest 34,373 24,136 Salaries 199,527 386,121 Other 61,609 35,739 Total $ 688,444 $ 751,675 </t>
  </si>
  <si>
    <t>LOAN AND LONG-TERM LOANS</t>
  </si>
  <si>
    <t>NOTE 5 - LOAN AND LONG-TERM LOANS</t>
  </si>
  <si>
    <t xml:space="preserve">On July 23, 2018, the Company issued a promissory note of $100,000 that carries a 12% interest rate per annum, and non-compounding interest is to be paid every six months. Additionally, 100,000 shares of common stock were issued with the note and will be amortized over the life of the loan which is due on January 22, 2020 with a balloon payment. The Company recorded a debt discount of $5,500 for the fair market value of the shares issued. On January 21, 2020, the note was amended. The Company paid back $50,000 of the note and extended the remaining $50,000 for an additional six months. In accordance with the amendment agreement, the Company issued 50,000 shares of the Company’s common stock at a fair value of $0.24 per share which is the market value on the date of the amendment. The Company recorded a debt discount of $12,000 for the fair market value of the shares issued and will be amortized over the remaining life of the note. During the three months ended March 31, 2020 and 2019, the Company recorded $4,800 and $903 of interest expense related to the amortization of debt discount and $1,841 and $2,959 of regular interest, respectively. As of March 31, 2020 and December 31, 2019, the principal balance of the note was $50,000 and $100,000, the unamortized debt discount was $7,410 and $211 and accrued interest was $134 and $293, respectively. On July 23, 2018, the Company issued a promissory note of $18,000 that carries a 12% interest rate per annum, and non-compounding interest is to be paid every six months. Additionally, 18,000 shares of common stock were issued with the note and will be amortized over the life of the loan which is due on January 22, 2020 with a balloon payment. The Company recorded a debt discount of $990 for the fair market value of the shares issued. On January 23, 2020, the Company amended the note and the term of the note was extended for an additional twelve months. In accordance with the amendment agreement, the Company issued 18,000 shares of the Company’s common stock at a fair value of $0.24 per share, which is the market value on the date of the amendment and will be amortized over the remaining life of the note. The Company recorded a debt discount of $4,320 for the fair market value of the shares issued. During the three months ended March 31, 2020 and 2019, the Company recorded $845 and $163 of interest expense related to the amortization of debt discount and $538 and $533 of regular interest, respectively. As of March 31, 2020 and December 31, 2019, the principal balance of the note was $18,000, the unamortized debt discount was $3,515 and $40 and accrued interest was $231 and $233, respectively. On January 9, 2019, the Company issued a promissory note of $50,000 that carries a 12% interest rate per annum, and non-compounding interest is to be paid every month. Additionally, 50,000 shares of common stock were issued with the note valued at $0.1425 per share, which is the market value on the date of the agreement and will be amortized over the life of the note which is due July 8, 2020 with a balloon payment. The Company recorded a debt discount of $7,125 for the fair market value of the shares issued. During the three months ended March 31, 2020 and 2019, the Company recorded $1,188 and $1,057 of interest expense related to the amortization of debt discount and $1,496 and $1,332 of regular interest, respectively. As of March 31, 2020 and December 31, 2019, the principal balance of the note was $50,000, the unamortized debt discount was $1,292 and $2,479 and the accrued interest was $348 and 352, respectively. On June 12, 2019, the Company issued a promissory note of $25,000 that carries a 12% interest rate per annum, and non-compounding interest is to be paid every month. Additionally, 12,500 shares of common stock were issued with the note valued at $0.295 per share, which is the market value on the date of the agreement and will be amortized over the life of the note which is due June 11, 2021 with a balloon payment. The Company recorded a debt discount of $3,688 for the fair market value of the shares issued. During the three months ended March 31, 2020, the Company recorded $460 of interest expense related to the amortization of debt discount and $748 of regular interest. As of March 31, 2020 and December 31, 2019, the principal balance of the note was $25,000, the unamortized debt discount was $2,207 and $2,667 and the accrued interest was $158 and $160, respectively. On July 22, 2019, the Company issued a promissory note of $250,000. The interest rate for the note is 12% per annum with non-compounding interest to be paid every month. Additionally, 250,000 shares of common stock were issued with a fair value of $100,000, recorded as a debt discount, and will be amortized over the life of the note, which is due in monthly payments between eighteen (18) months and twenty-three (23) months from July 22, 2019 based upon the sum of funds available in the Company’s First Foods Funding Division. The balance will be paid twenty-four (24) months from July 22, 2019. In addition, the Company issued a warrant to purchase 250,000 shares of the Company’s common stock with an exercise price of $0.25 per share. The warrant was valued at $99,925 based on the Black Scholes Model and included in the debt discount. The warrant is fully vested as of the issue date with an exercise term of three (3) years. During the three months ended March 31, 2020, the Company recorded $24,922 of interest expense related to the amortization of debt discount and $7,479 of regular interest. As of March 31, 2020 and December 31, 2019, the principal balance of the note was $250,000, the unamortized debt discount was $130,636 and $155,558 and the accrued interest was $795 and $815, respectively. On October 2, 2019, the Company issued a promissory note for $410,000. The interest rate for the note is 12% per annum with non-compounding interest to be paid every month. The Company received $389,500 and the lender retained $20,500 as an original issue discount. Additionally, 410,000 shares of the Company’s common stock were issued with a fair value of $106,600, recorded as a debt discount, and will be amortized over the life of the notes, which are due in monthly payments between eighteen (18) months and twenty-three (23) months from the date of the note based upon the sum of funds available in the Company’s First Foods Funding Division. The balance will be paid twenty-four (24) months from the date of the note. In addition, the Company issued warrants to purchase 205,000 shares of the Company’s common stock with an exercise price of $0.30 per share. The warrants are valued at $52,501 based on the Black Scholes Model and included in the debt discount. The warrants are fully vested as of the date on the note with an exercise term of three (3) years. During the three months ended March 31, 2020, the Company recorded $22,389 of interest expense related to the amortization of debt discount and $12,266 of regular interest. As of March 31, 2020 and December 31, 2019, the principal balance of the note was $410,000, the unamortized debt discount was $135,013 and $157,402 and the accrued interest was $1,098 and $530, respectively. On October 16, 2019, the Company issued a promissory note for $140,000. The interest rate for the note is 12% per annum with non-compounding interest to be paid every month. The Company received $133,000 and the lender retained $7,000 as an original issue discount. Additionally, 140,000 shares of the Company’s common stock were issued with a fair value of $34,300, recorded as a debt discount, and will be amortized over the life of the notes, which are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205,000 and 140,000 shares of the Company’s common stock with an exercise price of $0.30 and $0.50 per share, respectively. The warrants are valued at $83,060 based on the Black Scholes Model and included in the debt discount. The warrants are fully vested as of the issue date with an exercise term of three (3) years. During the three months ended March 31, 2020, the Company recorded $15,502 of interest expense related to the amortization of debt discount and $4,188 of regular interest. As of March 31, 2020 and December 31, 2019, the principal balance of the note was $140,000, the unamortized debt discount was $95,911 and $111,413 and the accrued interest was $3,470 and $0, respectively. On October 31, 2019, the Company issued a promissory note of $200,000. The interest rate for the note is 12% per annum with non-compounding interest to be paid every month. The Company received $190,000 and the lender retained $10,000 as an original debt discount. Additionally, 200,000 shares of the Company’s common stock were issued with a fair value of $58,000, recorded as a debt discount, and will be amortized over the life of the note, which is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200,000 shares of the Company’s common stock with an exercise price of $0.30 per share. The warrants are valued at $57,180 based on the Black Scholes Model and included in the debt discount. The warrants are fully vested as of the issue dates with an exercise term of three (3) years. During the three months ended March 31, 2020, the Company recorded $15,605 of interest expense related to the amortization of debt discount and $5,984 of regular interest. As of March 31, 2020 and December 31, 2019, the principal balance of the note was $200,000, the unamortized debt discount was $99,115 and $114,720 and the accrued interest was $0. On January 10, 2020, the Company issued a promissory note of $60,000 that carries a 12% interest rate per annum, and non-compounding interest is to be paid every month. Additionally, 60,000 shares of common stock were issued with the note valued at $0.28 per share, which is the market value on the date of the agreement and will be amortized over the life of the note which is due July 10, 2021 with a balloon payment. The Company recorded a debt discount of $16,692 for the fair market value of the shares issued. During the three months ended March 31, 2020, the Company recorded $2,476 of interest expense related to the amortization of debt discount and $1,598 of regular interest. As of March 31, 2020, the principal balance of the note was $60,000, the unamortized debt discount was $14,216 and the accrued interest was $398. On January 29, 2020, the Company issued a promissory note of $96,000. The interest rate for the note is 12% per annum with non-compounding interest to be paid every month. The Company received $91,200 and the lender retained $4,800 as an original debt discount. Additionally, 96,000 shares of the Company’s common stock were issued with a fair value of $21,120, recorded as a debt discount, and will be amortized over the life of the note, which is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During the three months ended March 31, 2020, the Company recorded $3,961 of interest expense related to the amortization of debt discount and $1,957 of regular interest. As of March 31, 2020, the principal balance of the note was $96,000, the unamortized debt discount was $42,676 and the accrued interest was $37. March 31, 2020 December 31, 2019 Loan issued July 23, 2018 $ 18,000 $ 18,000 Loan issued July 23, 2018 50,000 100,000 Loan issued January 9, 2019 50,000 50,000 Loan issued June 12, 2019 25,000 25,000 Loan issued July 22, 2019 250,000 250,000 Loan issued October 2, 2019 410,000 410,000 Loan issued October 16, 2019 140,000 140,000 Loan issued October 31, 2019 200,000 200,000 Loan issued January 10, 2020 60,000 - Loan issued January 29, 2020 96,000 - Unamortized debt discount (531,991 ) (544,490 ) Total 767,009 648,510 Less: short term loans, net 106,076 165,270 Total long-term loans, net $ 660,933 $ 483,240 </t>
  </si>
  <si>
    <t>STOCKHOLDERS' DEFICIT</t>
  </si>
  <si>
    <t>NOTE 6 - STOCKHOLDERS' DEFICIT</t>
  </si>
  <si>
    <t>On January 9, 2019, the Company issued 50,000 shares of common stock in connection with a $50,000 promissory note (See Note 5). On March 26, 2019, the Company signed a Facility Access and Wholesale Production Purchase and Sale Agreement for a term of twelve (12) months, which has been extended through June 30, 2020, with an unrelated party to use the party’s leased commercial chocolate product manufacturing facility in exchange for paying the following: (a) the full amount of the party’s lease obligations of $6,433 per month plus taxes and common area maintenance fees through May 31, 2019 and $6,626 per month plus taxes and common area maintenance fees for 12 months through March 31, 2020; The contract auto renewed for the subsequent year. (b) 66.6% of the party’s expenses related to payroll for employees that make the Company’s product; and (c) 66.6% of the party’s operating expenses specifically related to the Company’s product including utilities, equipment, maintenance and insurance expenses. The Company also issued 100,000 shares of the Company’s common stock at the closing market price of $0.30 on February 5, 2019 as a charitable contribution to a non-profit entity in support of the entity’s environmental regeneration efforts. On January 10, 2020, the Company issued 60,000 shares of common stock in connection with a $60,000 promissory note (see Note 5). On January 21, 2020, the Company amended the $100,000 promissory note that it had issued on July 23, 2018. In accordance with the amendment agreement, the Company issued 50,000 shares of the Company’s common stock at a fair value of $0.24 per share (see Note 5). On January 23, 2020, the Company amended the $18,000 promissory note that it had issued on July 23, 2018. In accordance with the amendment agreement, the Company issued 18,000 shares of the Company’s common stock at a fair value of $0.24 per share (see Note 5). On January 29, 2020, the Company issued 96,000 shares of common stock in connection with a $96,000 promissory note (see Note 5). On March 6, 2020, the Company entered into a six-month agreement with a strategic investment consultant (the “Investment Consultant”). The Investment Consultant was awarded 400,000 shares of the Company’s common stock at a fair market value of $0.24 per share, for $96,000. On March 13, 2020, the Company amended the promissory note to Mayer Weiss to extend the due date to June 13, 2020. In accordance with the amendment agreement, the Company issued 25,000 shares of the Company’s common stock at a fair value of $0.20 per share. Warrant Activity Common Stock Warrants On February 5, 2019, the Company signed a Consulting Agreement for a six (6) month term with a consultant to run the day-to-day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as expensed at issuance. The six-month Consulting Agreement ended on August 5, 2019 and was extended on a monthly basis through December 5, 2019, after which time the consultant was retained by R and W Financial. The consultant continues to provide services to the Company through the November 21, 2019 agreement between the Company and R and W Financial. On January 28, 2020, the Company amended the November 21, 2019 agreement with R and W Financial. In accordance with the amendment agreement, effective January 1, 2020, R and W Financial will receive $4,250 every two weeks for an indefinite period of time, subject to cancellation by the Company or R and W Financial with 10 days written notice to the other. On July 22, 2019, the Company issued a promissory note of $250,000 (see Note 5). In connection with this note the Company issued a warrant to purchase 250,000 shares of the Company’s common stock with an exercise price of $0.25 per share. The warrant was valued at $99,925 based on the Black Scholes Model and included in the debt discount. The warrant is fully vested and was fully expensed as of the issue date with an exercise term of three (3) years. On October 2, 2019, the Company issued a promissory note for $410,000 (see Note 5). In connection with this note the Company issued warrants to purchase 205,000 shares of the Company’s common stock with an exercise price of $0.30 per share. The warrant was valued at $52,501 based on the Black Scholes Model and included in the debt discount. The warrant is fully vested and was fully expensed as of the issue date with an exercise term of three (3) years. On October 16, 2019, the Company issued a promissory note for $140,000 (see Note 5). In connection with this note the Company issued warrants to purchase 205,000 and 140,000 shares of the Company’s common stock with an exercise price of $0.30 and $0.50 per share, respectively. The warrants were valued at $83,060 based on the Black Scholes Model and included in the debt discount. The warrants are fully vested as of the issue date with an exercise term of three (3) years. On October 31, 2019, the Company issued a promissory note of $200,000 (see Note 5). In connection with this note the Company issued warrants to purchase 200,000 shares of the Company’s common stock with an exercise price of $0.30 per share. The warrants are valued at $57,180 based on the Black Scholes Model and included in the debt discount. The warrants are fully vested as of the issue date with an exercise term of three (3) years. On January 29, 2020, the Company issued a promissory note of $96,000 (see Note 5). In connection with this note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A summary of the Company’s warrants to purchase common stock activity is as follows: Number of Warrants (in common shares) Weighted Average Exercise Price Outstanding, December 31, 2018 343,750 $ 0.08 Granted 1,060,000 0.31 Exercised - - Forfeited or cancelled - - Outstanding, December 31, 2019 1,403,750 $ 0.26 Granted 96,000 0.22 Exercised - - Forfeited or cancelled - - Outstanding, March 31, 2020 1,499,750 $ 0.25 As of March 31, 2020, 1,499,750 warrants for common stock were exercisable and the intrinsic value of these warrants was $31,625, there is no remaining expense and the weighted average remaining contractual life was 2.21 years for warrants outstanding. Preferred Stock Warrants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nd the additional $125,000 over the deferred salary amount was recorded as compensation expense during the three months ended March 31, 2020. As a result of this issuance, the price protection clause on the director’s warrants issued on December 31, 2019 was triggered resulting in the warrants being reset to an exercise price of $0.75, and the effect was immaterial. A summary of the Company’s warrants to purchase Series B Preferred Stock activity is as follows: Number of Warrants (in Series B Preferred Stock) Weighted Average Exercise Price Outstanding, December 31, 2018 3,370,000 $ 0.57 Granted 600,000 1.20 Outstanding, December 31, 2019 3,970,000 $ 0.67 Granted 500,000 0.75 Exercised - - Forfeited or cancelled - - Outstanding, March 31, 2020 4,470,000 $ 0.68 As of March 31, 2020, 4,110,000 warrants for Series B preferred stock were exercisable and the intrinsic value of these warrants was $894,600, the weighted average remaining contractual life was 8.15 years for warrants outstanding and the remaining expense is $218,634 over the remaining amortization period which is 9 months.</t>
  </si>
  <si>
    <t>COMMITMENTS</t>
  </si>
  <si>
    <t>NOTE 7 - COMMITMENTS</t>
  </si>
  <si>
    <t>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si>
  <si>
    <t>CONCENTRATION RISKS</t>
  </si>
  <si>
    <t>NOTE 8 - CONCENTRATION RISKS</t>
  </si>
  <si>
    <t>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March 31, 2020, the Company’s receivables from merchant cash advances included $200,700 from two merchants ($78,327 and $122,373), representing 71% of the Company’s merchant cash advances. The Company earned $75,219 of MCA income from the same two merchants ($52,065 and $23,154), representing 81% of the Company’s MCA income for the three months ended March 31, 2020. As of December 31, 2019, the Company’s receivables from merchant cash advances included $713,124 from two merchants ($179,853 and $533,271), representing 91% of the Company’s merchant cash advances. The Company earned $62,623 of MCA income from four merchants ($20,987, $17,239, $12,322 and $12,075), representing 55% of the Company’s MCA income for the three months ended March 31, 2019. As of March 31, 2020 and December 31, 2019, the Company’s accounts receivable had a concentration of 97% from one customer. The concentration of the Company’s accounts receivable creates a potential risk to future working capital in the event that the Company is not able to collect all, or a majority, of outstanding accounts receivable balances. As of March 31, 2020, there was no accounts payable concentration other than amounts owed to related parties which makes up 60% of the balance. As of December 31, 2019, there was no accounts payable concentration other than amounts owed to related parties which makes up 61% of the balance. For the three months ended March 31, 2020, the Company had purchase concentrations of 71% and 28% from two vendors. There was no purchase concentration for the three months ended March 31, 2019.</t>
  </si>
  <si>
    <t>SUBSEQUENT EVENTS</t>
  </si>
  <si>
    <t>NOTE 9 - SUBSEQUENT EVENTS</t>
  </si>
  <si>
    <t>On April 22, 2020, the Company extended the $100,000 and $179,813 promissory notes from related parties that it had issued on October 17, 2017 and April 26, 2018, respectively, and amended the interest rate on the $100,000 note (see Note 2). On May 6, 2020, the Company extended the $250,000 promissory note from a related party that it had issued on October 11, 2018, in exchange for 250,000 restricted shares of the Company’s common stock at the market price of $0.24 per share.</t>
  </si>
  <si>
    <t>BUSINESS SUMMARY OF SIGNIFICANT ACCOUNTING PRINCIPLES AND LIQUIDITY (Policies)</t>
  </si>
  <si>
    <t>Nature of Business</t>
  </si>
  <si>
    <t>First Foods Group, Inc. (the “Company” or “First Foods”) is a smaller reporting company focused on developing its specialty chocolate product line and participating in merchant cash advances (“MCA”)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October 10, 2019, the Company signed a master distribution agreement with CBD Unlimited, Inc, which is a public company and a master distributor, to distribute the Company’s hemp-based chocolate product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On October 25, 2017, the Company entered into a contract with TIER Merchant Advances LLC (“TIER”) to participate in the purchase of future receivables from qualified TIER merchants for the purpose of generating near-term and long-term revenue for the Company. On November 8, 2018 the Company also began providing cash advances directly to merchants.</t>
  </si>
  <si>
    <t>Liquidity and Going Concern</t>
  </si>
  <si>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March 31, 2020, the Company had approximately $106,000 in third-party short 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In December 2019, a novel strain of coronavirus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The Company’s financial position, operations and cash flows as of March 31, 2020 have been adversely affected, and may be further affected in the future,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materially affected include, but are not limited to, disruption to the Company’s labor workforce, unavailability of products and supplies used in operations, and the decline in value of assets held by the Company. As of March 31, 2020 and through the filing date of the financial statements, the Company has continued to collect receivables from its cash advances but has experienced an increase in payment delinquencies and has had two customers renegotiate the terms of their cash advance due to COVID-19.</t>
  </si>
  <si>
    <t>Use of Estimates</t>
  </si>
  <si>
    <t xml:space="preserve">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si>
  <si>
    <t>Basis of Presentation</t>
  </si>
  <si>
    <t xml:space="preserve">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December 31, 2019, as filed with the SEC on March 25, 2020.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0 may not be indicative of results for the full year. The noncontrolling interest represents the proportionate share of the proceeds received and also the income and loss pickup from the fifteen-percent sale of equity interest in our wholly owned subsidiary; Holy Cacao. </t>
  </si>
  <si>
    <t>Principles of Consolidation</t>
  </si>
  <si>
    <t xml:space="preserve"> The unaudited condensed consolidated financial statements represent the consolidation of the accounts of the Company and its subsidiary in conformity with GAAP. All intercompany accounts and transactions have been eliminated in consolidation. </t>
  </si>
  <si>
    <t>Cash and Cash Equivalents</t>
  </si>
  <si>
    <t xml:space="preserve"> The Company considers all highly liquid temporary cash investments with an original maturity of twelve months or less to be cash equivalents. At March 31, 2020 and December 31,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t>
  </si>
  <si>
    <t>Merchant Cash Advances</t>
  </si>
  <si>
    <t xml:space="preserve">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March 31, 2020, the Company reserved an amount equal to 63% of the outstanding merchant cash advance balance at period end based on the potential impact of Covid 19. In addition, during the three months ended March 31, 2020 the Company wrote off eleven (11) merchant advances for a total of $12,328. These expenses are included in provision for merchant cash advances expense on the accompanying unaudited condensed consolidated statements of operations. </t>
  </si>
  <si>
    <t>Revenue Recognition</t>
  </si>
  <si>
    <t xml:space="preserve"> 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
  </si>
  <si>
    <t>Accounts Receivable and Allowance for Doubtful Accounts</t>
  </si>
  <si>
    <t xml:space="preserv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March 31, 2020, the Company had no allowance for doubtful accounts. </t>
  </si>
  <si>
    <t xml:space="preserve">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March 31, 2020 and December 31, 2019: March 31, December 31, 2020 2019 Raw Materials $ 11,228 $ 2,854 Work in Process 1,273 5,410 Finished Goods 8,593 2,292 Total $ 21,094 $ 10,556 </t>
  </si>
  <si>
    <t>Equipment</t>
  </si>
  <si>
    <t xml:space="preserve"> Equipment are stated at cost, less accumulated depreci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unaudited condensed consolidated statements of operations and members’ deficit in the period realized. Depreciation is provided using the straight-line method over the estimated useful lives of the assets, which are as follows: Equipment 5 years </t>
  </si>
  <si>
    <t>Impairment of Long-Lived Assets</t>
  </si>
  <si>
    <t xml:space="preserve"> Long-lived assets are comprised of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three months ended March 31, 2020 and 2019. </t>
  </si>
  <si>
    <t>Research and Development</t>
  </si>
  <si>
    <t xml:space="preserve">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three months ended March 31, 2020 and 2019, were approximately $4,500 and $70,000, respectively. These expenses are included in general and administrative expenses on the accompanying unaudited condensed consolidated statements of operations. </t>
  </si>
  <si>
    <t>Deferred Financing Costs</t>
  </si>
  <si>
    <t xml:space="preserve">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unaudited condensed consolidated balance sheets as of March 31, 2020 and December 31, 2019, respectively. </t>
  </si>
  <si>
    <t>Stock Based Compensation</t>
  </si>
  <si>
    <t xml:space="preserve">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t>
  </si>
  <si>
    <t>Income Taxes</t>
  </si>
  <si>
    <t xml:space="preserve">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0 and December 31, 2019, the Company had a full valuation allowance against deferred tax assets. With the historical change in ownership, the Company is subject to certain NOL limitations under Section 382 of the Internal Revenue Code. </t>
  </si>
  <si>
    <t>Per Share Data</t>
  </si>
  <si>
    <t xml:space="preserve">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March 31, 2020 and 2019 because their effect would be antidilutive. The Company had 1,499,750 and 403,750 warrants to purchase common stock outstanding at March 31, 2020 and 2019, respectively. The Company had 4,470,000 and 3,370,000 warrants to purchase Series B preferred stock outstanding at March 31,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March 31, 2020 and 2019, respectively. The warrants and preferred stock were not included in the Company’s weighted average number of common shares outstanding because they would be anti-dilutive. </t>
  </si>
  <si>
    <t>Fair Value of Financial Instruments</t>
  </si>
  <si>
    <t xml:space="preserv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t>
  </si>
  <si>
    <t>Advertising and Promotion</t>
  </si>
  <si>
    <t>Advertising and promotion costs are expensed as incurred. Advertising and promotion costs recognized in the unaudited condensed consolidated statements of operations for the three months ended March 31, 2020 and 2019, were approximately $15,300 and $10,700, respectively.</t>
  </si>
  <si>
    <t>Non-Controlling Interests in Consolidated Financial Statements</t>
  </si>
  <si>
    <t xml:space="preserve">In June 2011, the FASB issued ASC 810-10-65-1, to clarify that a non-controlling (minority) interest in a subsidiary is an ownership interest in the entity that should be reported as equity in the condensed consolidated financial statements. It also requires consolidated net income to include the amounts attributable to both the parent and non-controlling interest, with disclosure on the face of the unaudited condensed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a subscription agreement for the sale of a ten-percent equity interest in its wholly owned subsidiary, Holy Cacao, for $200,000 in cash proceeds, in the aggregate. During the year ended December 31, 2019, 5% equity was issued to a service provider due to the completion of Holy Cacao’s first sale of its product, as per the agreement with the service provider. The Company’s periodic reporting now includes the results of operations of Holy Cacao, with the fifteen-percent ownership reported as noncontrolling interests. The cost of goods sold and operating expense for Holy Cacao for the three months ended March 31, 2020 was $748 and $93,482, respectively. There was $3,605 of revenue for Holy Cacao for the three months ended March 31, 2020.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t>
  </si>
  <si>
    <t>Recent Accounting Pronouncements</t>
  </si>
  <si>
    <t xml:space="preserve">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unaudited condensed consolidated financial statements.</t>
  </si>
  <si>
    <t>BUSINESS SUMMARY OF SIGNIFICANT ACCOUNTING PRINCIPLES AND LIQUIDITY (Tables)</t>
  </si>
  <si>
    <t>Schedule of inventory</t>
  </si>
  <si>
    <t xml:space="preserve"> March 31, December 31, 2020 2019 Raw Materials $ 11,228 $ 2,854 Work in Process 1,273 5,410 Finished Goods 8,593 2,292 Total $ 21,094 $ 10,556</t>
  </si>
  <si>
    <t>Schedule of estimated useful life of assets</t>
  </si>
  <si>
    <t xml:space="preserve"> Equipment 5 years</t>
  </si>
  <si>
    <t>RELATED PARTY TRANSACTIONS (Tables)</t>
  </si>
  <si>
    <t>Schedule of related party transactions</t>
  </si>
  <si>
    <t xml:space="preserve"> March 31, 2020 December 31, 2019 Obvia LLC $ 100,000 $ 100,000 R &amp; W Financial 179,813 179,813 Mayer Weiss 100,000 100,000 Shareholder (became a related party in 2019) 250,000 250,000 Unamortized debt discount (4,523 ) (9,190 ) Total $ 625,290 $ 620,623</t>
  </si>
  <si>
    <t>EQUIPMENT (Tables)</t>
  </si>
  <si>
    <t>Schedule of equipment</t>
  </si>
  <si>
    <t xml:space="preserve"> March 31, 2020 December 31, 2019 Equipment $ 156,605 $ - Less: Accumulated depreciation (4,899 ) - Total $ 151,706 $ -</t>
  </si>
  <si>
    <t>ACCOUNTS PAYABLE AND ACCRUED LIABILITIES (Tables)</t>
  </si>
  <si>
    <t>Schedule of accounts payable and accrued liabilities</t>
  </si>
  <si>
    <t xml:space="preserve"> March 31, 2020 December 31, 2019 Accounts payable $ 392,935 $ 305,679 Interest 34,373 24,136 Salaries 199,527 386,121 Other 61,609 35,739 Total $ 688,444 $ 751,675</t>
  </si>
  <si>
    <t>LOANS AND LONG-TERM LOANS (Tables)</t>
  </si>
  <si>
    <t>Schedule of maturities of long term debt</t>
  </si>
  <si>
    <t xml:space="preserve"> March 31, 2020 December 31, 2019 Loan issued July 23, 2018 $ 18,000 $ 18,000 Loan issued July 23, 2018 50,000 100,000 Loan issued January 9, 2019 50,000 50,000 Loan issued June 12, 2019 25,000 25,000 Loan issued July 22, 2019 250,000 250,000 Loan issued October 2, 2019 410,000 410,000 Loan issued October 16, 2019 140,000 140,000 Loan issued October 31, 2019 200,000 200,000 Loan issued January 10, 2020 60,000 - Loan issued January 29, 2020 96,000 - Unamortized debt discount (531,991 ) (544,490 ) Total 767,009 648,510 Less: short term loans, net 106,076 165,270 Total long-term loans, net $ 660,933 $ 483,240</t>
  </si>
  <si>
    <t>STOCKHOLDERS' DEFICIT (Tables)</t>
  </si>
  <si>
    <t>Schedule of common stock activity</t>
  </si>
  <si>
    <t xml:space="preserve"> Number of Warrants (in common shares) Weighted Average Exercise Price Outstanding, December 31, 2018 343,750 $ 0.08 Granted 1,060,000 0.31 Exercised - - Forfeited or cancelled - - Outstanding, December 31, 2019 1,403,750 $ 0.26 Granted 96,000 0.22 Exercised - - Forfeited or cancelled - - Outstanding, March 31, 2020 1,499,750 $ 0.25</t>
  </si>
  <si>
    <t>Schedule of Series B Preferred Stock activity</t>
  </si>
  <si>
    <t xml:space="preserve"> Number of Warrants (in Series B Preferred Stock) Weighted Average Exercise Price Outstanding, December 31, 2018 3,370,000 $ 0.57 Granted 600,000 1.20 Outstanding, December 31, 2019 3,970,000 $ 0.67 Granted 500,000 0.75 Exercised - - Forfeited or cancelled - - Outstanding, March 31, 2020 4,470,000 $ 0.68</t>
  </si>
  <si>
    <t>BUSINESS SUMMARY OF SIGNIFICANT ACCOUNTING PRINCIPLES AND LIQUIDITY (Details) - USD ($)</t>
  </si>
  <si>
    <t>Raw Materials</t>
  </si>
  <si>
    <t>Work in Process</t>
  </si>
  <si>
    <t>Finished Goods</t>
  </si>
  <si>
    <t>BUSINESS SUMMARY OF SIGNIFICANT ACCOUNTING PRINCIPLES AND LIQUIDITY (Details Narrative) - USD ($)</t>
  </si>
  <si>
    <t>12 Months Ended</t>
  </si>
  <si>
    <t>Dec. 31, 2018</t>
  </si>
  <si>
    <t>Dec. 31, 2017</t>
  </si>
  <si>
    <t>Mar. 18, 2020</t>
  </si>
  <si>
    <t>Aug. 31, 2017</t>
  </si>
  <si>
    <t>Cash, FDIC insured amount</t>
  </si>
  <si>
    <t>Short term debt third party</t>
  </si>
  <si>
    <t>Series B preferred shares, outstanding</t>
  </si>
  <si>
    <t>Series C preferred shares, outstanding</t>
  </si>
  <si>
    <t>Common stock shares issuable upon conversion of convertible preferred stock</t>
  </si>
  <si>
    <t>Research and development costs</t>
  </si>
  <si>
    <t>Reserve stock split</t>
  </si>
  <si>
    <t>The Company has outstanding one (1) Series A preferred share that is convertible into five (5) shares of the Company&amp;#8217;s common stock</t>
  </si>
  <si>
    <t>Advertising and promotion costs</t>
  </si>
  <si>
    <t>Amount of merchant advances written off</t>
  </si>
  <si>
    <t>Merchant cash advances reserved, description</t>
  </si>
  <si>
    <t>The Company reserved an amount equal to 63% of the outstanding merchant cash advance balance at period end based on the potential impact of Covid 19</t>
  </si>
  <si>
    <t>Common stock shares authorized</t>
  </si>
  <si>
    <t>Revenue</t>
  </si>
  <si>
    <t>Average commission paid by Company, percent</t>
  </si>
  <si>
    <t>7.00%</t>
  </si>
  <si>
    <t>Standard commission for merchant cash advance principal, percent</t>
  </si>
  <si>
    <t>15.00%</t>
  </si>
  <si>
    <t>Series B Convertible Preferred Stock [Member] | CFO and Director [Member]</t>
  </si>
  <si>
    <t>Class of warrants or rights outstanding</t>
  </si>
  <si>
    <t>Warrants outstanding to purchase common shares</t>
  </si>
  <si>
    <t>Warrant [Member]</t>
  </si>
  <si>
    <t>Warrant [Member] | Series B Convertible Preferred Stock [Member]</t>
  </si>
  <si>
    <t>TIER Merchant Advances LLC [Member]</t>
  </si>
  <si>
    <t>2.00%</t>
  </si>
  <si>
    <t>Daily merchant cash advance, principal amount, percentage</t>
  </si>
  <si>
    <t>4.00%</t>
  </si>
  <si>
    <t>Holy Cacao [Member]</t>
  </si>
  <si>
    <t>Description for the sale of common stock and interest in subsidiary under subscription agreement</t>
  </si>
  <si>
    <t>the Company entered into a subscription agreement for the sale of a ten-percent equity interest in its wholly owned subsidiary, Holy Cacao, for $200,000 in cash proceeds, in the aggregate. During the year ended December 31, 2019, 5% equity was issued to a service provider due to the completion of Holy Cacao&amp;#8217;s first sale of its product, as per the agreement with the service provider</t>
  </si>
  <si>
    <t>Terms of consulting agreement</t>
  </si>
  <si>
    <t>Common stock shares owned by company</t>
  </si>
  <si>
    <t>Common stock shares owned by noncontrolling interest</t>
  </si>
  <si>
    <t>Cost of goods sold and operating expenses</t>
  </si>
  <si>
    <t>RELATED PARTY TRANSACTIONS (Details) - USD ($)</t>
  </si>
  <si>
    <t>Unamortized debt discount</t>
  </si>
  <si>
    <t>Obvia LLC [Member]</t>
  </si>
  <si>
    <t>Related party loans, gross</t>
  </si>
  <si>
    <t>R&amp;W Financial [Member] | Subsequent Event [Member]</t>
  </si>
  <si>
    <t>Mayer Weiss [Member]</t>
  </si>
  <si>
    <t>Shareholder [Member]</t>
  </si>
  <si>
    <t>RELATED PARTY TRANSACTIONS (Details Narrative) - USD ($)</t>
  </si>
  <si>
    <t>Mar. 13, 2020</t>
  </si>
  <si>
    <t>Oct. 11, 2018</t>
  </si>
  <si>
    <t>Jun. 14, 2018</t>
  </si>
  <si>
    <t>Mar. 01, 2017</t>
  </si>
  <si>
    <t>Jan. 28, 2020</t>
  </si>
  <si>
    <t>Nov. 21, 2019</t>
  </si>
  <si>
    <t>Feb. 26, 2019</t>
  </si>
  <si>
    <t>Jan. 30, 2019</t>
  </si>
  <si>
    <t>Jul. 23, 2018</t>
  </si>
  <si>
    <t>Apr. 26, 2018</t>
  </si>
  <si>
    <t>Sep. 30, 2019</t>
  </si>
  <si>
    <t>Mar. 06, 2020</t>
  </si>
  <si>
    <t>Jan. 29, 2020</t>
  </si>
  <si>
    <t>Jan. 23, 2020</t>
  </si>
  <si>
    <t>Jan. 21, 2020</t>
  </si>
  <si>
    <t>Jan. 10, 2020</t>
  </si>
  <si>
    <t>Oct. 31, 2019</t>
  </si>
  <si>
    <t>Oct. 16, 2019</t>
  </si>
  <si>
    <t>Oct. 02, 2019</t>
  </si>
  <si>
    <t>Jul. 22, 2019</t>
  </si>
  <si>
    <t>Feb. 05, 2019</t>
  </si>
  <si>
    <t>Jan. 09, 2019</t>
  </si>
  <si>
    <t>May 10, 2018</t>
  </si>
  <si>
    <t>Oct. 17, 2017</t>
  </si>
  <si>
    <t>Feb. 27, 2017</t>
  </si>
  <si>
    <t>Common stock, issued shares</t>
  </si>
  <si>
    <t>Debt discount</t>
  </si>
  <si>
    <t>Common stock shares issued</t>
  </si>
  <si>
    <t>Issuance of Debt</t>
  </si>
  <si>
    <t>Kennedy Business Center LLC [Member]</t>
  </si>
  <si>
    <t>Loan and regular interest</t>
  </si>
  <si>
    <t>Price per share</t>
  </si>
  <si>
    <t>Mayer Weiss [Member] | Promissory Note [Member]</t>
  </si>
  <si>
    <t>Purchase price per share</t>
  </si>
  <si>
    <t>Accrued interest</t>
  </si>
  <si>
    <t>Principal balance for loan</t>
  </si>
  <si>
    <t>Maturity date</t>
  </si>
  <si>
    <t>Jun. 13,
		2020</t>
  </si>
  <si>
    <t>Dec. 13,
		2019</t>
  </si>
  <si>
    <t>Interest rate</t>
  </si>
  <si>
    <t>12.00%</t>
  </si>
  <si>
    <t>Additional shares issued</t>
  </si>
  <si>
    <t>Note issued to related party</t>
  </si>
  <si>
    <t>Promissory Notes One [Member]</t>
  </si>
  <si>
    <t>Principal balance</t>
  </si>
  <si>
    <t>Regular interest</t>
  </si>
  <si>
    <t>Debt due date</t>
  </si>
  <si>
    <t>Apr. 10,
		2020</t>
  </si>
  <si>
    <t>Jan. 22,
		2020</t>
  </si>
  <si>
    <t>Debt interest rate</t>
  </si>
  <si>
    <t>Fair value of warrants to be amortized in 2018, 2019, 2020</t>
  </si>
  <si>
    <t>Compensation expense</t>
  </si>
  <si>
    <t>Warrant [Member] | Minimum [Member]</t>
  </si>
  <si>
    <t>Purchase ability of warrants</t>
  </si>
  <si>
    <t>Warrant [Member] | Maximum [Member]</t>
  </si>
  <si>
    <t>Series B Convertible Preferred Stock [Member] | Warrant [Member]</t>
  </si>
  <si>
    <t>Fair value warrants</t>
  </si>
  <si>
    <t>Warrant issued</t>
  </si>
  <si>
    <t>Director Agreements [Member]</t>
  </si>
  <si>
    <t>Officer's compensation</t>
  </si>
  <si>
    <t>Accrued compensation</t>
  </si>
  <si>
    <t>Warrants purchased</t>
  </si>
  <si>
    <t>Purchase price</t>
  </si>
  <si>
    <t>Warrant exercise price</t>
  </si>
  <si>
    <t>Director Agreements [Member] | Series B Convertible Preferred Stock [Member]</t>
  </si>
  <si>
    <t>Chief Financial Officer [Member] | Obvia LLC [Member]</t>
  </si>
  <si>
    <t>Federal Funds Rate</t>
  </si>
  <si>
    <t>1.00%</t>
  </si>
  <si>
    <t>Owner percentage</t>
  </si>
  <si>
    <t>50.00%</t>
  </si>
  <si>
    <t>Loan</t>
  </si>
  <si>
    <t>CFO and Director [Member] | Series B Convertible Preferred Stock [Member]</t>
  </si>
  <si>
    <t>Deferred salary</t>
  </si>
  <si>
    <t>Warrants issued to related party</t>
  </si>
  <si>
    <t>Director [Member] | Series B Convertible Preferred Stock [Member]</t>
  </si>
  <si>
    <t>Hershel Weiss [Member] | R&amp;W Financial [Member] | Non-Interest Bearing Loan [Member]</t>
  </si>
  <si>
    <t>Apr. 25,
		2020</t>
  </si>
  <si>
    <t>Apr. 25,
		2021</t>
  </si>
  <si>
    <t>Employment agreement [Member] | Chief Financial Officer [Member]</t>
  </si>
  <si>
    <t>Officer's compensation, description</t>
  </si>
  <si>
    <t>Accrued salary</t>
  </si>
  <si>
    <t>Paroll tax liability</t>
  </si>
  <si>
    <t>Employment agreement [Member] | Director [Member] | Mr. Keeley [Member] | March 1, 2017 [Member]</t>
  </si>
  <si>
    <t>Additional annual salary</t>
  </si>
  <si>
    <t>Employment agreement [Member] | Chairman of the Board [Member] | Mr. Kestenbaum [Member]</t>
  </si>
  <si>
    <t>Salary under employment agreement</t>
  </si>
  <si>
    <t>Consulting Agreement [Member]</t>
  </si>
  <si>
    <t>Consulting Agreement [Member] | R&amp;W Financial [Member]</t>
  </si>
  <si>
    <t>Cancellation notice period</t>
  </si>
  <si>
    <t>10 days</t>
  </si>
  <si>
    <t>30 days</t>
  </si>
  <si>
    <t>Outstanding balance</t>
  </si>
  <si>
    <t>EQUIPMENT (Details) - USD ($)</t>
  </si>
  <si>
    <t>Less: Accumulated depreciation</t>
  </si>
  <si>
    <t>ACCOUNTS PAYABLE AND ACCRUED LIABILITIES (Details) - USD ($)</t>
  </si>
  <si>
    <t>Accounts Payable and Accrued Liabilities [Member]</t>
  </si>
  <si>
    <t>Accounts payable</t>
  </si>
  <si>
    <t>Salaries</t>
  </si>
  <si>
    <t>Other</t>
  </si>
  <si>
    <t>Total expenses</t>
  </si>
  <si>
    <t>LOANS AND LONGTERM LOANS (Details) - USD ($)</t>
  </si>
  <si>
    <t>Long term loans</t>
  </si>
  <si>
    <t>Less: short term loans, net</t>
  </si>
  <si>
    <t>Total long-term loans, net</t>
  </si>
  <si>
    <t>Long term loans, gross</t>
  </si>
  <si>
    <t>Promissory Note Nine [Member]</t>
  </si>
  <si>
    <t>Promissory Note Six [Member]</t>
  </si>
  <si>
    <t>Promissory Note Five [Member]</t>
  </si>
  <si>
    <t>Promissory Note Eight [Member]</t>
  </si>
  <si>
    <t>Promissory Note Seven [Member]</t>
  </si>
  <si>
    <t>Promissory Note Four [Member]</t>
  </si>
  <si>
    <t>Promissory Notes [Member]</t>
  </si>
  <si>
    <t>Promissory Note Two [Member]</t>
  </si>
  <si>
    <t>Promissory Note Three [Member]</t>
  </si>
  <si>
    <t>LOANS AND LONGTERM LOANS (Details Narrative) - USD ($)</t>
  </si>
  <si>
    <t>Nov. 09, 2019</t>
  </si>
  <si>
    <t>Oct. 10, 2019</t>
  </si>
  <si>
    <t>Sep. 09, 2019</t>
  </si>
  <si>
    <t>Jun. 12, 2019</t>
  </si>
  <si>
    <t>Jan. 01, 2019</t>
  </si>
  <si>
    <t>Jul. 16, 2018</t>
  </si>
  <si>
    <t>Promissory note</t>
  </si>
  <si>
    <t>Regular Interest</t>
  </si>
  <si>
    <t>Principal Balance</t>
  </si>
  <si>
    <t>Accrued Interest</t>
  </si>
  <si>
    <t>Repayment of debt</t>
  </si>
  <si>
    <t>Company received amount</t>
  </si>
  <si>
    <t>Fair value of shares issued under debt discount</t>
  </si>
  <si>
    <t>Description for the payment terms</t>
  </si>
  <si>
    <t>Due in monthly payments between eighteen (18) months and twenty-three (23) months from the issue date based upon the sum of funds available in the Company&amp;#8217;s First Foods Funding Division. The balance will be paid twenty-four (24) months from the issue date</t>
  </si>
  <si>
    <t>Common stock shares issued in connection of promissoy note</t>
  </si>
  <si>
    <t>Lender retained original issue discount</t>
  </si>
  <si>
    <t>Warrants issued</t>
  </si>
  <si>
    <t>Exercise price of warrants</t>
  </si>
  <si>
    <t>Fair value of warrant under debt discount</t>
  </si>
  <si>
    <t>Exercise term</t>
  </si>
  <si>
    <t>3 years</t>
  </si>
  <si>
    <t>Due in monthly payments between eighteen (18) months and twenty-three (23) months from the date of the note based upon the sum of funds available in the Company&amp;#8217;s First Foods Funding Division. The balance will be paid twenty-four (24) months from the date of the note</t>
  </si>
  <si>
    <t>Per share price</t>
  </si>
  <si>
    <t>Operational activities amount</t>
  </si>
  <si>
    <t>Cash advances purpose of investing merchant</t>
  </si>
  <si>
    <t>Promissory Note Eight [Member] | January 10, 2020 [Member]</t>
  </si>
  <si>
    <t>Debt fair value</t>
  </si>
  <si>
    <t>Additional common shares issued</t>
  </si>
  <si>
    <t>Warrant, per share price</t>
  </si>
  <si>
    <t>Warrant amount</t>
  </si>
  <si>
    <t>Due date of debt</t>
  </si>
  <si>
    <t>Jul. 8,
		2020</t>
  </si>
  <si>
    <t>STOCKHOLDERS DEFICIT (Details) - $ / shares</t>
  </si>
  <si>
    <t>Weighted Average Exercise Price [Member]</t>
  </si>
  <si>
    <t>Outstanding, beginning</t>
  </si>
  <si>
    <t>Weighted average exercise price, granted</t>
  </si>
  <si>
    <t>Weighted average exercise price, exercised</t>
  </si>
  <si>
    <t>Forfeited or cancelled</t>
  </si>
  <si>
    <t>Outstanding, ending</t>
  </si>
  <si>
    <t>Warrant outstanding, beginning</t>
  </si>
  <si>
    <t>Warrant, granted</t>
  </si>
  <si>
    <t>Warrant, exercised</t>
  </si>
  <si>
    <t>Warrant outstanding, ending</t>
  </si>
  <si>
    <t>STOCKHOLDERS DEFICIT (Details 1) - $ / shares</t>
  </si>
  <si>
    <t>STOCKHOLDERS DEFICIT (Details Narrative) - USD ($)</t>
  </si>
  <si>
    <t>Mar. 26, 2019</t>
  </si>
  <si>
    <t>Issuance of debt</t>
  </si>
  <si>
    <t>Common stock, per share</t>
  </si>
  <si>
    <t>Number of warrants outstanding</t>
  </si>
  <si>
    <t>Fair value of warrants</t>
  </si>
  <si>
    <t>Warrants exercise price</t>
  </si>
  <si>
    <t>Warrants issued upon shares purchased</t>
  </si>
  <si>
    <t>Warrant issued in lieu of deferred salary</t>
  </si>
  <si>
    <t>Compensation expenses</t>
  </si>
  <si>
    <t>Fair market value of underlying stock</t>
  </si>
  <si>
    <t>Risk free rate</t>
  </si>
  <si>
    <t>2.50%</t>
  </si>
  <si>
    <t>Volatility</t>
  </si>
  <si>
    <t>388.56%</t>
  </si>
  <si>
    <t>Dividend yield</t>
  </si>
  <si>
    <t>0.00%</t>
  </si>
  <si>
    <t>Expected term</t>
  </si>
  <si>
    <t>Consulting fee periodic payment</t>
  </si>
  <si>
    <t>Frequency of periodic payment</t>
  </si>
  <si>
    <t>Monthly</t>
  </si>
  <si>
    <t>Warrant issued upon shares purchased</t>
  </si>
  <si>
    <t>Exercise price per share</t>
  </si>
  <si>
    <t>Amended agreement</t>
  </si>
  <si>
    <t>the Company amended the November 21, 2019 agreement with R and W Financial. In accordance with the amendment agreement, effective January 1, 2020, R and W Financial will receive $4,250 every two weeks for an indefinite period of time, subject to cancellation by the Company or R and W Financial with 10 days written notice to the other</t>
  </si>
  <si>
    <t>Wholesale Production Purchase and Sale Agreement [Member]</t>
  </si>
  <si>
    <t>Lease obligations per month</t>
  </si>
  <si>
    <t>Maintenance fees per month</t>
  </si>
  <si>
    <t>Payroll expenses percentage</t>
  </si>
  <si>
    <t>66.60%</t>
  </si>
  <si>
    <t>Operating expenses percentage</t>
  </si>
  <si>
    <t>Amended the promissory note</t>
  </si>
  <si>
    <t>The Company amended the promissory note to Mayer Weiss to extend the due date to June 13, 2020</t>
  </si>
  <si>
    <t>Strategic advisory consultant [Member]</t>
  </si>
  <si>
    <t>Common stock shares awarded under agreement, shares</t>
  </si>
  <si>
    <t>Fair market value, per share</t>
  </si>
  <si>
    <t>Common stock shares awarded under agreement, amount</t>
  </si>
  <si>
    <t>Term of agreement</t>
  </si>
  <si>
    <t>6 months</t>
  </si>
  <si>
    <t>Amendment in promissory note</t>
  </si>
  <si>
    <t>Exercise price</t>
  </si>
  <si>
    <t>valuation of warrant</t>
  </si>
  <si>
    <t>Intrinsic value</t>
  </si>
  <si>
    <t>Weighted average remaining contractual life</t>
  </si>
  <si>
    <t>2 years 2 months 15 days</t>
  </si>
  <si>
    <t>Warrants expenses</t>
  </si>
  <si>
    <t>Intrinsic value warrants</t>
  </si>
  <si>
    <t>Exercised</t>
  </si>
  <si>
    <t>Amortization period</t>
  </si>
  <si>
    <t>9 years</t>
  </si>
  <si>
    <t>8 years 1 month 24 days</t>
  </si>
  <si>
    <t>COMMITMENTS (Details Narrative) - CFNMedia [Member]</t>
  </si>
  <si>
    <t>Aug. 14, 2019USD ($)</t>
  </si>
  <si>
    <t>Stage 1 [Member]</t>
  </si>
  <si>
    <t>Description of payment</t>
  </si>
  <si>
    <t>&amp;#8220;Stage 1&amp;#8221; - $10,000 due upon the signing of the agreement for the Stage 1 services and deliverables: the interview, lead generation system and two (2) articles, including syndication, distribution and placement. This payment has been made.</t>
  </si>
  <si>
    <t>Stage 2 [Member]</t>
  </si>
  <si>
    <t>&amp;#8220;Stage 2&amp;#8221; - $10,000 due upon the Company&amp;#8217;s receipt of CFN Media&amp;#8217;s invoice issued after CFN Media&amp;#8217;s completion of Stage 1 and the Company&amp;#8217;s confirmation they are ready to continue with Stage 2, which will include CFN Media&amp;#8217;s delivery of two (2) Articles with the embedded interview and lead generation, as well as syndication, distribution and placement of services and deliverables.</t>
  </si>
  <si>
    <t>Cash payment</t>
  </si>
  <si>
    <t>Stage 3 [Member]</t>
  </si>
  <si>
    <t>&amp;#8220;Stage 3&amp;#8221; - $10,000 due upon the Company&amp;#8217;s receipt of CFN Media&amp;#8217;s invoice issued after CFN Media&amp;#8217;s completion of Stage 2 and the Company&amp;#8217;s confirmation they are ready to continue with Stage 3, which will include CFN Media&amp;#8217;s delivery of two (2) Articles with the embedded interview and lead generation, as well as syndication, distribution and placement of services and deliverables</t>
  </si>
  <si>
    <t>CONCENTRATION RISKS (Details Narrative) - USD ($)</t>
  </si>
  <si>
    <t>Advance cash receivables</t>
  </si>
  <si>
    <t>Percentage of cash advances receivables</t>
  </si>
  <si>
    <t>71.00%</t>
  </si>
  <si>
    <t>91.00%</t>
  </si>
  <si>
    <t>MCA income</t>
  </si>
  <si>
    <t>Percentage of MCA income</t>
  </si>
  <si>
    <t>81.00%</t>
  </si>
  <si>
    <t>55.00%</t>
  </si>
  <si>
    <t>Description of MCA income sharing percentage</t>
  </si>
  <si>
    <t>MCA income from four merchants ($20,987, $17,239, $12,322 and $12,075</t>
  </si>
  <si>
    <t>Merchant Two [Member]</t>
  </si>
  <si>
    <t>Customer One [Member] | Accounts Receivable [Member]</t>
  </si>
  <si>
    <t>Concentration risk percentage</t>
  </si>
  <si>
    <t>97.00%</t>
  </si>
  <si>
    <t>Vendor Two [Member] | Purchase [Member]</t>
  </si>
  <si>
    <t>28.00%</t>
  </si>
  <si>
    <t>Merchant One [Member]</t>
  </si>
  <si>
    <t>Related Party [Member] | Accounts Payable [Member]</t>
  </si>
  <si>
    <t>60.00%</t>
  </si>
  <si>
    <t>61.00%</t>
  </si>
  <si>
    <t>SUBSEQUENT EVENTS (Details Narrative) - USD ($)</t>
  </si>
  <si>
    <t>Promissory notes</t>
  </si>
  <si>
    <t>Market price per share</t>
  </si>
  <si>
    <t>Subsequent Event [Member] | Promissory Note Three [Member]</t>
  </si>
  <si>
    <t>Issue date of debt instrument</t>
  </si>
  <si>
    <t>Oct. 11,
		2018</t>
  </si>
  <si>
    <t>Date of extension</t>
  </si>
  <si>
    <t>May 6,
		2020</t>
  </si>
  <si>
    <t>Restricted share issued</t>
  </si>
  <si>
    <t>Subsequent Event [Member] | Promissory Note Two [Member]</t>
  </si>
  <si>
    <t>Apr. 26,
		2018</t>
  </si>
  <si>
    <t>Apr. 22,
		2020</t>
  </si>
  <si>
    <t>Subsequent Event [Member] | Promissory Note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1212771</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140</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645</v>
      </c>
      <c r="C3" s="6" t="n">
        <v>24353</v>
      </c>
    </row>
    <row r="4" spans="1:3">
      <c r="A4" s="4" t="s">
        <v>35</v>
      </c>
      <c r="B4" s="5" t="n">
        <v>13487</v>
      </c>
      <c r="C4" s="5" t="n">
        <v>13487</v>
      </c>
    </row>
    <row r="5" spans="1:3">
      <c r="A5" s="4" t="s">
        <v>36</v>
      </c>
      <c r="B5" s="5" t="n">
        <v>21094</v>
      </c>
      <c r="C5" s="5" t="n">
        <v>10556</v>
      </c>
    </row>
    <row r="6" spans="1:3">
      <c r="A6" s="4" t="s">
        <v>37</v>
      </c>
      <c r="B6" s="5" t="n">
        <v>281931</v>
      </c>
      <c r="C6" s="5" t="n">
        <v>877457</v>
      </c>
    </row>
    <row r="7" spans="1:3">
      <c r="A7" s="4" t="s">
        <v>38</v>
      </c>
      <c r="B7" s="5" t="n">
        <v>86321</v>
      </c>
      <c r="C7" s="5" t="n">
        <v>56935</v>
      </c>
    </row>
    <row r="8" spans="1:3">
      <c r="A8" s="4" t="s">
        <v>39</v>
      </c>
      <c r="B8" s="5" t="n">
        <v>3766</v>
      </c>
      <c r="C8" s="5" t="n">
        <v>15290</v>
      </c>
    </row>
    <row r="9" spans="1:3">
      <c r="A9" s="4" t="s">
        <v>40</v>
      </c>
      <c r="B9" s="5" t="n">
        <v>427244</v>
      </c>
      <c r="C9" s="5" t="n">
        <v>998078</v>
      </c>
    </row>
    <row r="10" spans="1:3">
      <c r="A10" s="4" t="s">
        <v>41</v>
      </c>
      <c r="B10" s="5" t="n">
        <v>151706</v>
      </c>
      <c r="C10" s="4" t="s">
        <v>42</v>
      </c>
    </row>
    <row r="11" spans="1:3">
      <c r="A11" s="4" t="s">
        <v>43</v>
      </c>
      <c r="B11" s="5" t="n">
        <v>578950</v>
      </c>
      <c r="C11" s="5" t="n">
        <v>998078</v>
      </c>
    </row>
    <row r="12" spans="1:3">
      <c r="A12" s="3" t="s">
        <v>44</v>
      </c>
    </row>
    <row r="13" spans="1:3">
      <c r="A13" s="4" t="s">
        <v>45</v>
      </c>
      <c r="B13" s="5" t="n">
        <v>688444</v>
      </c>
      <c r="C13" s="5" t="n">
        <v>751675</v>
      </c>
    </row>
    <row r="14" spans="1:3">
      <c r="A14" s="4" t="s">
        <v>46</v>
      </c>
      <c r="B14" s="5" t="n">
        <v>173399</v>
      </c>
      <c r="C14" s="5" t="n">
        <v>193163</v>
      </c>
    </row>
    <row r="15" spans="1:3">
      <c r="A15" s="4" t="s">
        <v>47</v>
      </c>
      <c r="B15" s="5" t="n">
        <v>106076</v>
      </c>
      <c r="C15" s="5" t="n">
        <v>165270</v>
      </c>
    </row>
    <row r="16" spans="1:3">
      <c r="A16" s="4" t="s">
        <v>48</v>
      </c>
      <c r="B16" s="5" t="n">
        <v>625290</v>
      </c>
      <c r="C16" s="5" t="n">
        <v>620623</v>
      </c>
    </row>
    <row r="17" spans="1:3">
      <c r="A17" s="4" t="s">
        <v>49</v>
      </c>
      <c r="B17" s="5" t="n">
        <v>1593209</v>
      </c>
      <c r="C17" s="5" t="n">
        <v>1730731</v>
      </c>
    </row>
    <row r="18" spans="1:3">
      <c r="A18" s="4" t="s">
        <v>50</v>
      </c>
      <c r="B18" s="5" t="n">
        <v>660933</v>
      </c>
      <c r="C18" s="5" t="n">
        <v>483240</v>
      </c>
    </row>
    <row r="19" spans="1:3">
      <c r="A19" s="4" t="s">
        <v>51</v>
      </c>
      <c r="B19" s="5" t="n">
        <v>2254142</v>
      </c>
      <c r="C19" s="5" t="n">
        <v>2213971</v>
      </c>
    </row>
    <row r="20" spans="1:3">
      <c r="A20" s="3" t="s">
        <v>52</v>
      </c>
    </row>
    <row r="21" spans="1:3">
      <c r="A21" s="4" t="s">
        <v>53</v>
      </c>
      <c r="B21" s="4" t="s">
        <v>42</v>
      </c>
      <c r="C21" s="4" t="s">
        <v>42</v>
      </c>
    </row>
    <row r="22" spans="1:3">
      <c r="A22" s="4" t="s">
        <v>54</v>
      </c>
      <c r="B22" s="5" t="n">
        <v>20963</v>
      </c>
      <c r="C22" s="5" t="n">
        <v>20314</v>
      </c>
    </row>
    <row r="23" spans="1:3">
      <c r="A23" s="4" t="s">
        <v>55</v>
      </c>
      <c r="B23" s="5" t="n">
        <v>9739546</v>
      </c>
      <c r="C23" s="5" t="n">
        <v>9116998</v>
      </c>
    </row>
    <row r="24" spans="1:3">
      <c r="A24" s="4" t="s">
        <v>56</v>
      </c>
      <c r="B24" s="5" t="n">
        <v>-11362407</v>
      </c>
      <c r="C24" s="5" t="n">
        <v>-10293260</v>
      </c>
    </row>
    <row r="25" spans="1:3">
      <c r="A25" s="4" t="s">
        <v>57</v>
      </c>
      <c r="B25" s="5" t="n">
        <v>-1600765</v>
      </c>
      <c r="C25" s="5" t="n">
        <v>-1154815</v>
      </c>
    </row>
    <row r="26" spans="1:3">
      <c r="A26" s="4" t="s">
        <v>58</v>
      </c>
      <c r="B26" s="5" t="n">
        <v>-74427</v>
      </c>
      <c r="C26" s="5" t="n">
        <v>-61078</v>
      </c>
    </row>
    <row r="27" spans="1:3">
      <c r="A27" s="4" t="s">
        <v>59</v>
      </c>
      <c r="B27" s="5" t="n">
        <v>-1675192</v>
      </c>
      <c r="C27" s="5" t="n">
        <v>-1215893</v>
      </c>
    </row>
    <row r="28" spans="1:3">
      <c r="A28" s="4" t="s">
        <v>60</v>
      </c>
      <c r="B28" s="5" t="n">
        <v>578950</v>
      </c>
      <c r="C28" s="5" t="n">
        <v>998078</v>
      </c>
    </row>
    <row r="29" spans="1:3">
      <c r="A29" s="4" t="s">
        <v>61</v>
      </c>
    </row>
    <row r="30" spans="1:3">
      <c r="A30" s="3" t="s">
        <v>52</v>
      </c>
    </row>
    <row r="31" spans="1:3">
      <c r="A31" s="4" t="s">
        <v>53</v>
      </c>
      <c r="B31" s="4" t="s">
        <v>42</v>
      </c>
      <c r="C31" s="4" t="s">
        <v>42</v>
      </c>
    </row>
    <row r="32" spans="1:3">
      <c r="A32" s="4" t="s">
        <v>62</v>
      </c>
    </row>
    <row r="33" spans="1:3">
      <c r="A33" s="3" t="s">
        <v>52</v>
      </c>
    </row>
    <row r="34" spans="1:3">
      <c r="A34" s="4" t="s">
        <v>53</v>
      </c>
      <c r="B34" s="5" t="n">
        <v>473</v>
      </c>
      <c r="C34" s="5" t="n">
        <v>473</v>
      </c>
    </row>
    <row r="35" spans="1:3">
      <c r="A35" s="4" t="s">
        <v>63</v>
      </c>
    </row>
    <row r="36" spans="1:3">
      <c r="A36" s="3" t="s">
        <v>52</v>
      </c>
    </row>
    <row r="37" spans="1:3">
      <c r="A37" s="4" t="s">
        <v>53</v>
      </c>
      <c r="B37" s="6" t="n">
        <v>660</v>
      </c>
      <c r="C37" s="6" t="n">
        <v>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3" t="s">
        <v>229</v>
      </c>
    </row>
    <row r="3" spans="1:3">
      <c r="A3" s="4" t="s">
        <v>252</v>
      </c>
      <c r="B3" s="6" t="n">
        <v>11228</v>
      </c>
      <c r="C3" s="6" t="n">
        <v>2854</v>
      </c>
    </row>
    <row r="4" spans="1:3">
      <c r="A4" s="4" t="s">
        <v>253</v>
      </c>
      <c r="B4" s="5" t="n">
        <v>1273</v>
      </c>
      <c r="C4" s="5" t="n">
        <v>5410</v>
      </c>
    </row>
    <row r="5" spans="1:3">
      <c r="A5" s="4" t="s">
        <v>254</v>
      </c>
      <c r="B5" s="5" t="n">
        <v>8593</v>
      </c>
      <c r="C5" s="5" t="n">
        <v>2292</v>
      </c>
    </row>
    <row r="6" spans="1:3">
      <c r="A6" s="4" t="s">
        <v>99</v>
      </c>
      <c r="B6" s="6" t="n">
        <v>21094</v>
      </c>
      <c r="C6" s="6" t="n">
        <v>105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14"/>
    <col customWidth="1" max="7" min="7" width="14"/>
    <col customWidth="1" max="8" min="8" width="14"/>
  </cols>
  <sheetData>
    <row r="1" spans="1:8">
      <c r="A1" s="1" t="s">
        <v>255</v>
      </c>
      <c r="B1" s="2" t="s">
        <v>1</v>
      </c>
      <c r="D1" s="2" t="s">
        <v>256</v>
      </c>
    </row>
    <row r="2" spans="1:8">
      <c r="B2" s="2" t="s">
        <v>2</v>
      </c>
      <c r="C2" s="2" t="s">
        <v>76</v>
      </c>
      <c r="D2" s="2" t="s">
        <v>257</v>
      </c>
      <c r="E2" s="2" t="s">
        <v>258</v>
      </c>
      <c r="F2" s="2" t="s">
        <v>259</v>
      </c>
      <c r="G2" s="2" t="s">
        <v>32</v>
      </c>
      <c r="H2" s="2" t="s">
        <v>260</v>
      </c>
    </row>
    <row r="3" spans="1:8">
      <c r="A3" s="4" t="s">
        <v>261</v>
      </c>
      <c r="B3" s="6" t="n">
        <v>250000</v>
      </c>
      <c r="H3" s="4" t="s">
        <v>42</v>
      </c>
    </row>
    <row r="4" spans="1:8">
      <c r="A4" s="4" t="s">
        <v>262</v>
      </c>
      <c r="B4" s="6" t="n">
        <v>106000</v>
      </c>
    </row>
    <row r="5" spans="1:8">
      <c r="A5" s="4" t="s">
        <v>263</v>
      </c>
      <c r="B5" s="5" t="n">
        <v>473332</v>
      </c>
    </row>
    <row r="6" spans="1:8">
      <c r="A6" s="4" t="s">
        <v>264</v>
      </c>
      <c r="B6" s="5" t="n">
        <v>660000</v>
      </c>
    </row>
    <row r="7" spans="1:8">
      <c r="A7" s="4" t="s">
        <v>265</v>
      </c>
      <c r="B7" s="5" t="n">
        <v>2366660</v>
      </c>
      <c r="C7" s="5" t="n">
        <v>660000</v>
      </c>
    </row>
    <row r="8" spans="1:8">
      <c r="A8" s="4" t="s">
        <v>266</v>
      </c>
      <c r="B8" s="6" t="n">
        <v>4500</v>
      </c>
      <c r="C8" s="6" t="n">
        <v>70000</v>
      </c>
    </row>
    <row r="9" spans="1:8">
      <c r="A9" s="4" t="s">
        <v>267</v>
      </c>
      <c r="B9" s="4" t="s">
        <v>268</v>
      </c>
    </row>
    <row r="10" spans="1:8">
      <c r="A10" s="4" t="s">
        <v>269</v>
      </c>
      <c r="B10" s="6" t="n">
        <v>15300</v>
      </c>
      <c r="C10" s="6" t="n">
        <v>10700</v>
      </c>
    </row>
    <row r="11" spans="1:8">
      <c r="A11" s="4" t="s">
        <v>270</v>
      </c>
      <c r="B11" s="6" t="n">
        <v>12328</v>
      </c>
    </row>
    <row r="12" spans="1:8">
      <c r="A12" s="4" t="s">
        <v>271</v>
      </c>
      <c r="B12" s="4" t="s">
        <v>272</v>
      </c>
    </row>
    <row r="13" spans="1:8">
      <c r="A13" s="4" t="s">
        <v>273</v>
      </c>
      <c r="B13" s="5" t="n">
        <v>100000000</v>
      </c>
      <c r="C13" s="5" t="n">
        <v>100000000</v>
      </c>
      <c r="G13" s="5" t="n">
        <v>100000000</v>
      </c>
    </row>
    <row r="14" spans="1:8">
      <c r="A14" s="4" t="s">
        <v>274</v>
      </c>
      <c r="B14" s="6" t="n">
        <v>326285</v>
      </c>
      <c r="D14" s="6" t="n">
        <v>251083</v>
      </c>
    </row>
    <row r="15" spans="1:8">
      <c r="A15" s="4" t="s">
        <v>275</v>
      </c>
      <c r="B15" s="4" t="s">
        <v>276</v>
      </c>
    </row>
    <row r="16" spans="1:8">
      <c r="A16" s="4" t="s">
        <v>277</v>
      </c>
      <c r="B16" s="4" t="s">
        <v>278</v>
      </c>
    </row>
    <row r="17" spans="1:8">
      <c r="A17" s="4" t="s">
        <v>274</v>
      </c>
      <c r="B17" s="6" t="n">
        <v>96974</v>
      </c>
      <c r="C17" s="6" t="n">
        <v>114837</v>
      </c>
    </row>
    <row r="18" spans="1:8">
      <c r="A18" s="4" t="s">
        <v>279</v>
      </c>
    </row>
    <row r="19" spans="1:8">
      <c r="A19" s="4" t="s">
        <v>280</v>
      </c>
      <c r="B19" s="5" t="n">
        <v>800000</v>
      </c>
    </row>
    <row r="20" spans="1:8">
      <c r="A20" s="4" t="s">
        <v>281</v>
      </c>
      <c r="F20" s="6" t="n">
        <v>250000</v>
      </c>
    </row>
    <row r="21" spans="1:8">
      <c r="A21" s="4" t="s">
        <v>282</v>
      </c>
    </row>
    <row r="22" spans="1:8">
      <c r="A22" s="4" t="s">
        <v>280</v>
      </c>
      <c r="B22" s="5" t="n">
        <v>1499750</v>
      </c>
      <c r="C22" s="5" t="n">
        <v>403750</v>
      </c>
    </row>
    <row r="23" spans="1:8">
      <c r="A23" s="4" t="s">
        <v>283</v>
      </c>
    </row>
    <row r="24" spans="1:8">
      <c r="A24" s="4" t="s">
        <v>281</v>
      </c>
      <c r="B24" s="6" t="n">
        <v>4470000</v>
      </c>
      <c r="C24" s="6" t="n">
        <v>3370000</v>
      </c>
    </row>
    <row r="25" spans="1:8">
      <c r="A25" s="4" t="s">
        <v>284</v>
      </c>
    </row>
    <row r="26" spans="1:8">
      <c r="A26" s="4" t="s">
        <v>277</v>
      </c>
      <c r="B26" s="4" t="s">
        <v>285</v>
      </c>
    </row>
    <row r="27" spans="1:8">
      <c r="A27" s="4" t="s">
        <v>286</v>
      </c>
      <c r="B27" s="4" t="s">
        <v>287</v>
      </c>
    </row>
    <row r="28" spans="1:8">
      <c r="A28" s="4" t="s">
        <v>288</v>
      </c>
    </row>
    <row r="29" spans="1:8">
      <c r="A29" s="4" t="s">
        <v>273</v>
      </c>
      <c r="H29" s="5" t="n">
        <v>100</v>
      </c>
    </row>
    <row r="30" spans="1:8">
      <c r="A30" s="4" t="s">
        <v>289</v>
      </c>
      <c r="B30" s="4" t="s">
        <v>42</v>
      </c>
      <c r="E30" s="4" t="s">
        <v>290</v>
      </c>
    </row>
    <row r="31" spans="1:8">
      <c r="A31" s="4" t="s">
        <v>291</v>
      </c>
      <c r="B31" s="4" t="s">
        <v>42</v>
      </c>
    </row>
    <row r="32" spans="1:8">
      <c r="A32" s="4" t="s">
        <v>292</v>
      </c>
      <c r="H32" s="5" t="n">
        <v>85</v>
      </c>
    </row>
    <row r="33" spans="1:8">
      <c r="A33" s="4" t="s">
        <v>293</v>
      </c>
      <c r="H33" s="5" t="n">
        <v>15</v>
      </c>
    </row>
    <row r="34" spans="1:8">
      <c r="A34" s="4" t="s">
        <v>294</v>
      </c>
      <c r="B34" s="6" t="n">
        <v>748</v>
      </c>
      <c r="C34" s="6" t="n">
        <v>93482</v>
      </c>
    </row>
    <row r="35" spans="1:8">
      <c r="A35" s="4" t="s">
        <v>274</v>
      </c>
      <c r="B35" s="6" t="n">
        <v>36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5</v>
      </c>
      <c r="B1" s="2" t="s">
        <v>2</v>
      </c>
      <c r="C1" s="2" t="s">
        <v>32</v>
      </c>
    </row>
    <row r="2" spans="1:3">
      <c r="A2" s="4" t="s">
        <v>48</v>
      </c>
      <c r="B2" s="6" t="n">
        <v>625290</v>
      </c>
      <c r="C2" s="6" t="n">
        <v>620623</v>
      </c>
    </row>
    <row r="3" spans="1:3">
      <c r="A3" s="4" t="s">
        <v>296</v>
      </c>
      <c r="B3" s="5" t="n">
        <v>-4523</v>
      </c>
      <c r="C3" s="5" t="n">
        <v>-9190</v>
      </c>
    </row>
    <row r="4" spans="1:3">
      <c r="A4" s="4" t="s">
        <v>297</v>
      </c>
    </row>
    <row r="5" spans="1:3">
      <c r="A5" s="4" t="s">
        <v>298</v>
      </c>
      <c r="B5" s="5" t="n">
        <v>100000</v>
      </c>
      <c r="C5" s="5" t="n">
        <v>100000</v>
      </c>
    </row>
    <row r="6" spans="1:3">
      <c r="A6" s="4" t="s">
        <v>299</v>
      </c>
    </row>
    <row r="7" spans="1:3">
      <c r="A7" s="4" t="s">
        <v>298</v>
      </c>
      <c r="B7" s="5" t="n">
        <v>179813</v>
      </c>
      <c r="C7" s="5" t="n">
        <v>179813</v>
      </c>
    </row>
    <row r="8" spans="1:3">
      <c r="A8" s="4" t="s">
        <v>300</v>
      </c>
    </row>
    <row r="9" spans="1:3">
      <c r="A9" s="4" t="s">
        <v>298</v>
      </c>
      <c r="B9" s="5" t="n">
        <v>100000</v>
      </c>
      <c r="C9" s="5" t="n">
        <v>100000</v>
      </c>
    </row>
    <row r="10" spans="1:3">
      <c r="A10" s="4" t="s">
        <v>301</v>
      </c>
    </row>
    <row r="11" spans="1:3">
      <c r="A11" s="4" t="s">
        <v>298</v>
      </c>
      <c r="B11" s="6" t="n">
        <v>250000</v>
      </c>
      <c r="C11" s="6"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s>
  <sheetData>
    <row r="1" spans="1:31">
      <c r="A1" s="1" t="s">
        <v>302</v>
      </c>
      <c r="B1" s="2" t="s">
        <v>303</v>
      </c>
      <c r="C1" s="2" t="s">
        <v>304</v>
      </c>
      <c r="D1" s="2" t="s">
        <v>305</v>
      </c>
      <c r="E1" s="2" t="s">
        <v>306</v>
      </c>
      <c r="F1" s="2" t="s">
        <v>259</v>
      </c>
      <c r="G1" s="2" t="s">
        <v>307</v>
      </c>
      <c r="H1" s="2" t="s">
        <v>308</v>
      </c>
      <c r="I1" s="2" t="s">
        <v>309</v>
      </c>
      <c r="J1" s="2" t="s">
        <v>310</v>
      </c>
      <c r="K1" s="2" t="s">
        <v>311</v>
      </c>
      <c r="L1" s="2" t="s">
        <v>312</v>
      </c>
      <c r="M1" s="2" t="s">
        <v>2</v>
      </c>
      <c r="N1" s="2" t="s">
        <v>313</v>
      </c>
      <c r="O1" s="2" t="s">
        <v>76</v>
      </c>
      <c r="P1" s="2" t="s">
        <v>32</v>
      </c>
      <c r="Q1" s="2" t="s">
        <v>257</v>
      </c>
      <c r="R1" s="2" t="s">
        <v>314</v>
      </c>
      <c r="S1" s="2" t="s">
        <v>315</v>
      </c>
      <c r="T1" s="2" t="s">
        <v>316</v>
      </c>
      <c r="U1" s="2" t="s">
        <v>317</v>
      </c>
      <c r="V1" s="2" t="s">
        <v>318</v>
      </c>
      <c r="W1" s="2" t="s">
        <v>319</v>
      </c>
      <c r="X1" s="2" t="s">
        <v>320</v>
      </c>
      <c r="Y1" s="2" t="s">
        <v>321</v>
      </c>
      <c r="Z1" s="2" t="s">
        <v>322</v>
      </c>
      <c r="AA1" s="2" t="s">
        <v>323</v>
      </c>
      <c r="AB1" s="2" t="s">
        <v>324</v>
      </c>
      <c r="AC1" s="2" t="s">
        <v>325</v>
      </c>
      <c r="AD1" s="2" t="s">
        <v>326</v>
      </c>
      <c r="AE1" s="2" t="s">
        <v>327</v>
      </c>
    </row>
    <row r="2" spans="1:31">
      <c r="A2" s="4" t="s">
        <v>328</v>
      </c>
      <c r="F2" s="4" t="s">
        <v>42</v>
      </c>
      <c r="M2" s="4" t="s">
        <v>42</v>
      </c>
      <c r="Q2" s="4" t="s">
        <v>42</v>
      </c>
      <c r="R2" s="4" t="s">
        <v>42</v>
      </c>
      <c r="S2" s="5" t="n">
        <v>96000</v>
      </c>
      <c r="V2" s="5" t="n">
        <v>60000</v>
      </c>
      <c r="W2" s="4" t="s">
        <v>42</v>
      </c>
      <c r="X2" s="4" t="s">
        <v>42</v>
      </c>
      <c r="Y2" s="4" t="s">
        <v>42</v>
      </c>
      <c r="Z2" s="4" t="s">
        <v>42</v>
      </c>
      <c r="AA2" s="5" t="n">
        <v>100000</v>
      </c>
      <c r="AB2" s="5" t="n">
        <v>50000</v>
      </c>
    </row>
    <row r="3" spans="1:31">
      <c r="A3" s="4" t="s">
        <v>329</v>
      </c>
      <c r="M3" s="6" t="n">
        <v>-4523</v>
      </c>
      <c r="P3" s="6" t="n">
        <v>-9190</v>
      </c>
    </row>
    <row r="4" spans="1:31">
      <c r="A4" s="4" t="s">
        <v>330</v>
      </c>
      <c r="M4" s="5" t="n">
        <v>20962771</v>
      </c>
      <c r="P4" s="5" t="n">
        <v>20313771</v>
      </c>
    </row>
    <row r="5" spans="1:31">
      <c r="A5" s="4" t="s">
        <v>331</v>
      </c>
      <c r="S5" s="6" t="n">
        <v>96000</v>
      </c>
      <c r="V5" s="6" t="n">
        <v>60000</v>
      </c>
      <c r="W5" s="4" t="s">
        <v>42</v>
      </c>
      <c r="X5" s="4" t="s">
        <v>42</v>
      </c>
      <c r="Y5" s="4" t="s">
        <v>42</v>
      </c>
      <c r="Z5" s="4" t="s">
        <v>42</v>
      </c>
      <c r="AB5" s="6" t="n">
        <v>50000</v>
      </c>
    </row>
    <row r="6" spans="1:31">
      <c r="A6" s="4" t="s">
        <v>89</v>
      </c>
      <c r="M6" s="6" t="n">
        <v>-153373</v>
      </c>
      <c r="O6" s="6" t="n">
        <v>-24950</v>
      </c>
    </row>
    <row r="7" spans="1:31">
      <c r="A7" s="4" t="s">
        <v>332</v>
      </c>
    </row>
    <row r="8" spans="1:31">
      <c r="A8" s="4" t="s">
        <v>89</v>
      </c>
      <c r="M8" s="4" t="s">
        <v>42</v>
      </c>
    </row>
    <row r="9" spans="1:31">
      <c r="A9" s="4" t="s">
        <v>333</v>
      </c>
      <c r="M9" s="4" t="s">
        <v>42</v>
      </c>
    </row>
    <row r="10" spans="1:31">
      <c r="A10" s="4" t="s">
        <v>300</v>
      </c>
    </row>
    <row r="11" spans="1:31">
      <c r="A11" s="4" t="s">
        <v>334</v>
      </c>
      <c r="B11" s="8" t="n">
        <v>0.2</v>
      </c>
      <c r="T11" s="4" t="s">
        <v>42</v>
      </c>
      <c r="U11" s="4" t="s">
        <v>42</v>
      </c>
      <c r="V11" s="4" t="s">
        <v>42</v>
      </c>
    </row>
    <row r="12" spans="1:31">
      <c r="A12" s="4" t="s">
        <v>330</v>
      </c>
      <c r="B12" s="5" t="n">
        <v>25000</v>
      </c>
      <c r="T12" s="4" t="s">
        <v>42</v>
      </c>
      <c r="U12" s="4" t="s">
        <v>42</v>
      </c>
      <c r="V12" s="4" t="s">
        <v>42</v>
      </c>
    </row>
    <row r="13" spans="1:31">
      <c r="A13" s="4" t="s">
        <v>335</v>
      </c>
    </row>
    <row r="14" spans="1:31">
      <c r="A14" s="4" t="s">
        <v>336</v>
      </c>
      <c r="B14" s="8" t="n">
        <v>0.2</v>
      </c>
    </row>
    <row r="15" spans="1:31">
      <c r="A15" s="4" t="s">
        <v>337</v>
      </c>
      <c r="M15" s="5" t="n">
        <v>9041</v>
      </c>
      <c r="P15" s="6" t="n">
        <v>6049</v>
      </c>
    </row>
    <row r="16" spans="1:31">
      <c r="A16" s="4" t="s">
        <v>329</v>
      </c>
      <c r="M16" s="5" t="n">
        <v>5000</v>
      </c>
    </row>
    <row r="17" spans="1:31">
      <c r="A17" s="4" t="s">
        <v>330</v>
      </c>
      <c r="B17" s="5" t="n">
        <v>25000</v>
      </c>
      <c r="D17" s="5" t="n">
        <v>100000</v>
      </c>
    </row>
    <row r="18" spans="1:31">
      <c r="A18" s="4" t="s">
        <v>89</v>
      </c>
      <c r="M18" s="5" t="n">
        <v>5508</v>
      </c>
      <c r="O18" s="5" t="n">
        <v>1810</v>
      </c>
    </row>
    <row r="19" spans="1:31">
      <c r="A19" s="4" t="s">
        <v>333</v>
      </c>
      <c r="M19" s="5" t="n">
        <v>2992</v>
      </c>
      <c r="O19" s="5" t="n">
        <v>2959</v>
      </c>
    </row>
    <row r="20" spans="1:31">
      <c r="A20" s="4" t="s">
        <v>338</v>
      </c>
      <c r="M20" s="6" t="n">
        <v>100000</v>
      </c>
      <c r="P20" s="5" t="n">
        <v>100000</v>
      </c>
    </row>
    <row r="21" spans="1:31">
      <c r="A21" s="4" t="s">
        <v>339</v>
      </c>
      <c r="B21" s="4" t="s">
        <v>340</v>
      </c>
      <c r="D21" s="4" t="s">
        <v>341</v>
      </c>
    </row>
    <row r="22" spans="1:31">
      <c r="A22" s="4" t="s">
        <v>342</v>
      </c>
      <c r="D22" s="4" t="s">
        <v>343</v>
      </c>
    </row>
    <row r="23" spans="1:31">
      <c r="A23" s="4" t="s">
        <v>344</v>
      </c>
      <c r="D23" s="5" t="n">
        <v>25000</v>
      </c>
      <c r="M23" s="4" t="s">
        <v>42</v>
      </c>
    </row>
    <row r="24" spans="1:31">
      <c r="A24" s="4" t="s">
        <v>345</v>
      </c>
      <c r="D24" s="6" t="n">
        <v>100000</v>
      </c>
    </row>
    <row r="25" spans="1:31">
      <c r="A25" s="4" t="s">
        <v>346</v>
      </c>
    </row>
    <row r="26" spans="1:31">
      <c r="A26" s="4" t="s">
        <v>337</v>
      </c>
      <c r="M26" s="6" t="n">
        <v>134</v>
      </c>
      <c r="P26" s="5" t="n">
        <v>293</v>
      </c>
      <c r="T26" s="4" t="s">
        <v>42</v>
      </c>
      <c r="U26" s="4" t="s">
        <v>42</v>
      </c>
      <c r="V26" s="4" t="s">
        <v>42</v>
      </c>
    </row>
    <row r="27" spans="1:31">
      <c r="A27" s="4" t="s">
        <v>347</v>
      </c>
      <c r="M27" s="5" t="n">
        <v>250000</v>
      </c>
      <c r="P27" s="5" t="n">
        <v>250000</v>
      </c>
    </row>
    <row r="28" spans="1:31">
      <c r="A28" s="4" t="s">
        <v>348</v>
      </c>
      <c r="M28" s="5" t="n">
        <v>7479</v>
      </c>
      <c r="P28" s="5" t="n">
        <v>7397</v>
      </c>
    </row>
    <row r="29" spans="1:31">
      <c r="A29" s="4" t="s">
        <v>89</v>
      </c>
      <c r="M29" s="5" t="n">
        <v>4159</v>
      </c>
      <c r="P29" s="5" t="n">
        <v>4113</v>
      </c>
    </row>
    <row r="30" spans="1:31">
      <c r="A30" s="4" t="s">
        <v>329</v>
      </c>
      <c r="C30" s="6" t="n">
        <v>25000</v>
      </c>
      <c r="K30" s="6" t="n">
        <v>5500</v>
      </c>
      <c r="M30" s="5" t="n">
        <v>7410</v>
      </c>
      <c r="P30" s="5" t="n">
        <v>211</v>
      </c>
      <c r="U30" s="6" t="n">
        <v>12000</v>
      </c>
    </row>
    <row r="31" spans="1:31">
      <c r="A31" s="4" t="s">
        <v>349</v>
      </c>
      <c r="C31" s="4" t="s">
        <v>350</v>
      </c>
      <c r="K31" s="4" t="s">
        <v>351</v>
      </c>
    </row>
    <row r="32" spans="1:31">
      <c r="A32" s="4" t="s">
        <v>334</v>
      </c>
      <c r="C32" s="8" t="n">
        <v>0.1</v>
      </c>
      <c r="T32" s="4" t="s">
        <v>42</v>
      </c>
      <c r="U32" s="8" t="n">
        <v>0.24</v>
      </c>
      <c r="V32" s="4" t="s">
        <v>42</v>
      </c>
    </row>
    <row r="33" spans="1:31">
      <c r="A33" s="4" t="s">
        <v>330</v>
      </c>
      <c r="C33" s="5" t="n">
        <v>250000</v>
      </c>
      <c r="K33" s="5" t="n">
        <v>100000</v>
      </c>
      <c r="T33" s="4" t="s">
        <v>42</v>
      </c>
      <c r="U33" s="5" t="n">
        <v>50000</v>
      </c>
      <c r="V33" s="4" t="s">
        <v>42</v>
      </c>
    </row>
    <row r="34" spans="1:31">
      <c r="A34" s="4" t="s">
        <v>352</v>
      </c>
      <c r="C34" s="4" t="s">
        <v>343</v>
      </c>
      <c r="K34" s="4" t="s">
        <v>343</v>
      </c>
    </row>
    <row r="35" spans="1:31">
      <c r="A35" s="4" t="s">
        <v>331</v>
      </c>
      <c r="C35" s="6" t="n">
        <v>250000</v>
      </c>
      <c r="M35" s="5" t="n">
        <v>50000</v>
      </c>
      <c r="P35" s="5" t="n">
        <v>100000</v>
      </c>
    </row>
    <row r="36" spans="1:31">
      <c r="A36" s="4" t="s">
        <v>89</v>
      </c>
      <c r="M36" s="5" t="n">
        <v>4800</v>
      </c>
      <c r="N36" s="4" t="s">
        <v>42</v>
      </c>
      <c r="O36" s="5" t="n">
        <v>903</v>
      </c>
    </row>
    <row r="37" spans="1:31">
      <c r="A37" s="4" t="s">
        <v>333</v>
      </c>
      <c r="N37" s="4" t="s">
        <v>42</v>
      </c>
    </row>
    <row r="38" spans="1:31">
      <c r="A38" s="4" t="s">
        <v>338</v>
      </c>
      <c r="M38" s="5" t="n">
        <v>50000</v>
      </c>
      <c r="P38" s="5" t="n">
        <v>100000</v>
      </c>
    </row>
    <row r="39" spans="1:31">
      <c r="A39" s="4" t="s">
        <v>282</v>
      </c>
    </row>
    <row r="40" spans="1:31">
      <c r="A40" s="4" t="s">
        <v>353</v>
      </c>
      <c r="M40" s="5" t="n">
        <v>768000</v>
      </c>
    </row>
    <row r="41" spans="1:31">
      <c r="A41" s="4" t="s">
        <v>354</v>
      </c>
      <c r="M41" s="5" t="n">
        <v>72348</v>
      </c>
      <c r="Q41" s="6" t="n">
        <v>71553</v>
      </c>
    </row>
    <row r="42" spans="1:31">
      <c r="A42" s="4" t="s">
        <v>355</v>
      </c>
    </row>
    <row r="43" spans="1:31">
      <c r="A43" s="4" t="s">
        <v>356</v>
      </c>
      <c r="AC43" s="6" t="n">
        <v>80000</v>
      </c>
    </row>
    <row r="44" spans="1:31">
      <c r="A44" s="4" t="s">
        <v>357</v>
      </c>
    </row>
    <row r="45" spans="1:31">
      <c r="A45" s="4" t="s">
        <v>356</v>
      </c>
      <c r="AC45" s="6" t="n">
        <v>400000</v>
      </c>
    </row>
    <row r="46" spans="1:31">
      <c r="A46" s="4" t="s">
        <v>358</v>
      </c>
    </row>
    <row r="47" spans="1:31">
      <c r="A47" s="4" t="s">
        <v>359</v>
      </c>
      <c r="P47" s="5" t="n">
        <v>720000</v>
      </c>
    </row>
    <row r="48" spans="1:31">
      <c r="A48" s="4" t="s">
        <v>360</v>
      </c>
      <c r="P48" s="5" t="n">
        <v>600000</v>
      </c>
    </row>
    <row r="49" spans="1:31">
      <c r="A49" s="4" t="s">
        <v>361</v>
      </c>
    </row>
    <row r="50" spans="1:31">
      <c r="A50" s="4" t="s">
        <v>362</v>
      </c>
      <c r="I50" s="6" t="n">
        <v>10000</v>
      </c>
    </row>
    <row r="51" spans="1:31">
      <c r="A51" s="4" t="s">
        <v>363</v>
      </c>
      <c r="M51" s="6" t="n">
        <v>200000</v>
      </c>
      <c r="P51" s="6" t="n">
        <v>160000</v>
      </c>
    </row>
    <row r="52" spans="1:31">
      <c r="A52" s="4" t="s">
        <v>364</v>
      </c>
      <c r="P52" s="5" t="n">
        <v>200000</v>
      </c>
    </row>
    <row r="53" spans="1:31">
      <c r="A53" s="4" t="s">
        <v>365</v>
      </c>
      <c r="M53" s="8" t="n">
        <v>1.2</v>
      </c>
    </row>
    <row r="54" spans="1:31">
      <c r="A54" s="4" t="s">
        <v>366</v>
      </c>
      <c r="M54" s="8" t="n">
        <v>0.75</v>
      </c>
    </row>
    <row r="55" spans="1:31">
      <c r="A55" s="4" t="s">
        <v>367</v>
      </c>
    </row>
    <row r="56" spans="1:31">
      <c r="A56" s="4" t="s">
        <v>336</v>
      </c>
      <c r="B56" s="4" t="s">
        <v>42</v>
      </c>
      <c r="P56" s="4" t="s">
        <v>42</v>
      </c>
    </row>
    <row r="57" spans="1:31">
      <c r="A57" s="4" t="s">
        <v>368</v>
      </c>
    </row>
    <row r="58" spans="1:31">
      <c r="A58" s="4" t="s">
        <v>337</v>
      </c>
      <c r="M58" s="6" t="n">
        <v>17026</v>
      </c>
      <c r="P58" s="6" t="n">
        <v>14034</v>
      </c>
    </row>
    <row r="59" spans="1:31">
      <c r="A59" s="4" t="s">
        <v>369</v>
      </c>
      <c r="M59" s="4" t="s">
        <v>343</v>
      </c>
      <c r="AD59" s="4" t="s">
        <v>370</v>
      </c>
    </row>
    <row r="60" spans="1:31">
      <c r="A60" s="4" t="s">
        <v>371</v>
      </c>
      <c r="AD60" s="4" t="s">
        <v>372</v>
      </c>
    </row>
    <row r="61" spans="1:31">
      <c r="A61" s="4" t="s">
        <v>373</v>
      </c>
      <c r="M61" s="6" t="n">
        <v>100000</v>
      </c>
      <c r="P61" s="5" t="n">
        <v>100000</v>
      </c>
      <c r="AD61" s="6" t="n">
        <v>100000</v>
      </c>
    </row>
    <row r="62" spans="1:31">
      <c r="A62" s="4" t="s">
        <v>89</v>
      </c>
      <c r="M62" s="6" t="n">
        <v>2992</v>
      </c>
      <c r="O62" s="6" t="n">
        <v>1724</v>
      </c>
    </row>
    <row r="63" spans="1:31">
      <c r="A63" s="4" t="s">
        <v>374</v>
      </c>
    </row>
    <row r="64" spans="1:31">
      <c r="A64" s="4" t="s">
        <v>375</v>
      </c>
      <c r="F64" s="6" t="n">
        <v>250000</v>
      </c>
    </row>
    <row r="65" spans="1:31">
      <c r="A65" s="4" t="s">
        <v>376</v>
      </c>
      <c r="F65" s="5" t="n">
        <v>500000</v>
      </c>
    </row>
    <row r="66" spans="1:31">
      <c r="A66" s="4" t="s">
        <v>377</v>
      </c>
    </row>
    <row r="67" spans="1:31">
      <c r="A67" s="4" t="s">
        <v>336</v>
      </c>
      <c r="M67" s="8" t="n">
        <v>0.6</v>
      </c>
    </row>
    <row r="68" spans="1:31">
      <c r="A68" s="4" t="s">
        <v>378</v>
      </c>
    </row>
    <row r="69" spans="1:31">
      <c r="A69" s="4" t="s">
        <v>338</v>
      </c>
      <c r="L69" s="6" t="n">
        <v>179813</v>
      </c>
      <c r="M69" s="6" t="n">
        <v>179813</v>
      </c>
      <c r="P69" s="5" t="n">
        <v>179813</v>
      </c>
    </row>
    <row r="70" spans="1:31">
      <c r="A70" s="4" t="s">
        <v>339</v>
      </c>
      <c r="L70" s="4" t="s">
        <v>379</v>
      </c>
      <c r="M70" s="4" t="s">
        <v>380</v>
      </c>
    </row>
    <row r="71" spans="1:31">
      <c r="A71" s="4" t="s">
        <v>381</v>
      </c>
    </row>
    <row r="72" spans="1:31">
      <c r="A72" s="4" t="s">
        <v>382</v>
      </c>
      <c r="B72" s="4" t="s">
        <v>42</v>
      </c>
      <c r="G72" s="4" t="s">
        <v>42</v>
      </c>
      <c r="H72" s="4" t="s">
        <v>42</v>
      </c>
      <c r="I72" s="4" t="s">
        <v>42</v>
      </c>
      <c r="J72" s="4" t="s">
        <v>42</v>
      </c>
    </row>
    <row r="73" spans="1:31">
      <c r="A73" s="4" t="s">
        <v>362</v>
      </c>
      <c r="E73" s="6" t="n">
        <v>20833</v>
      </c>
    </row>
    <row r="74" spans="1:31">
      <c r="A74" s="4" t="s">
        <v>383</v>
      </c>
      <c r="M74" s="6" t="n">
        <v>141667</v>
      </c>
      <c r="P74" s="5" t="n">
        <v>329167</v>
      </c>
    </row>
    <row r="75" spans="1:31">
      <c r="A75" s="4" t="s">
        <v>384</v>
      </c>
      <c r="M75" s="5" t="n">
        <v>17860</v>
      </c>
      <c r="P75" s="6" t="n">
        <v>16953</v>
      </c>
    </row>
    <row r="76" spans="1:31">
      <c r="A76" s="4" t="s">
        <v>385</v>
      </c>
    </row>
    <row r="77" spans="1:31">
      <c r="A77" s="4" t="s">
        <v>386</v>
      </c>
      <c r="M77" s="5" t="n">
        <v>40000</v>
      </c>
    </row>
    <row r="78" spans="1:31">
      <c r="A78" s="4" t="s">
        <v>387</v>
      </c>
    </row>
    <row r="79" spans="1:31">
      <c r="A79" s="4" t="s">
        <v>388</v>
      </c>
      <c r="AE79" s="6" t="n">
        <v>40000</v>
      </c>
    </row>
    <row r="80" spans="1:31">
      <c r="A80" s="4" t="s">
        <v>363</v>
      </c>
      <c r="M80" s="6" t="n">
        <v>40000</v>
      </c>
    </row>
    <row r="81" spans="1:31">
      <c r="A81" s="4" t="s">
        <v>389</v>
      </c>
    </row>
    <row r="82" spans="1:31">
      <c r="A82" s="4" t="s">
        <v>336</v>
      </c>
      <c r="AA82" s="8" t="n">
        <v>0.3</v>
      </c>
    </row>
    <row r="83" spans="1:31">
      <c r="A83" s="4" t="s">
        <v>390</v>
      </c>
    </row>
    <row r="84" spans="1:31">
      <c r="A84" s="4" t="s">
        <v>362</v>
      </c>
      <c r="G84" s="6" t="n">
        <v>4250</v>
      </c>
      <c r="H84" s="6" t="n">
        <v>7000</v>
      </c>
      <c r="J84" s="6" t="n">
        <v>5000</v>
      </c>
    </row>
    <row r="85" spans="1:31">
      <c r="A85" s="4" t="s">
        <v>391</v>
      </c>
      <c r="G85" s="4" t="s">
        <v>392</v>
      </c>
      <c r="H85" s="4" t="s">
        <v>392</v>
      </c>
      <c r="J85" s="4" t="s">
        <v>393</v>
      </c>
      <c r="M85" s="4" t="s">
        <v>42</v>
      </c>
    </row>
    <row r="86" spans="1:31">
      <c r="A86" s="4" t="s">
        <v>394</v>
      </c>
      <c r="M86" s="6" t="n">
        <v>377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95</v>
      </c>
      <c r="B1" s="2" t="s">
        <v>2</v>
      </c>
      <c r="C1" s="2" t="s">
        <v>32</v>
      </c>
    </row>
    <row r="2" spans="1:3">
      <c r="A2" s="3" t="s">
        <v>237</v>
      </c>
    </row>
    <row r="3" spans="1:3">
      <c r="A3" s="4" t="s">
        <v>207</v>
      </c>
      <c r="B3" s="6" t="n">
        <v>156605</v>
      </c>
      <c r="C3" s="4" t="s">
        <v>42</v>
      </c>
    </row>
    <row r="4" spans="1:3">
      <c r="A4" s="4" t="s">
        <v>396</v>
      </c>
      <c r="B4" s="5" t="n">
        <v>-4899</v>
      </c>
      <c r="C4" s="4" t="s">
        <v>42</v>
      </c>
    </row>
    <row r="5" spans="1:3">
      <c r="A5" s="4" t="s">
        <v>99</v>
      </c>
      <c r="B5" s="6" t="n">
        <v>151706</v>
      </c>
      <c r="C5"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97</v>
      </c>
      <c r="B1" s="2" t="s">
        <v>1</v>
      </c>
      <c r="D1" s="2" t="s">
        <v>256</v>
      </c>
    </row>
    <row r="2" spans="1:4">
      <c r="B2" s="2" t="s">
        <v>2</v>
      </c>
      <c r="C2" s="2" t="s">
        <v>76</v>
      </c>
      <c r="D2" s="2" t="s">
        <v>32</v>
      </c>
    </row>
    <row r="3" spans="1:4">
      <c r="A3" s="4" t="s">
        <v>158</v>
      </c>
      <c r="B3" s="6" t="n">
        <v>41310</v>
      </c>
      <c r="C3" s="6" t="n">
        <v>27966</v>
      </c>
    </row>
    <row r="4" spans="1:4">
      <c r="A4" s="4" t="s">
        <v>398</v>
      </c>
    </row>
    <row r="5" spans="1:4">
      <c r="A5" s="4" t="s">
        <v>399</v>
      </c>
      <c r="B5" s="5" t="n">
        <v>392935</v>
      </c>
      <c r="D5" s="6" t="n">
        <v>305679</v>
      </c>
    </row>
    <row r="6" spans="1:4">
      <c r="A6" s="4" t="s">
        <v>158</v>
      </c>
      <c r="B6" s="5" t="n">
        <v>34373</v>
      </c>
      <c r="D6" s="5" t="n">
        <v>24136</v>
      </c>
    </row>
    <row r="7" spans="1:4">
      <c r="A7" s="4" t="s">
        <v>400</v>
      </c>
      <c r="B7" s="5" t="n">
        <v>199527</v>
      </c>
      <c r="D7" s="5" t="n">
        <v>386121</v>
      </c>
    </row>
    <row r="8" spans="1:4">
      <c r="A8" s="4" t="s">
        <v>401</v>
      </c>
      <c r="B8" s="5" t="n">
        <v>61609</v>
      </c>
      <c r="D8" s="5" t="n">
        <v>35739</v>
      </c>
    </row>
    <row r="9" spans="1:4">
      <c r="A9" s="4" t="s">
        <v>402</v>
      </c>
      <c r="B9" s="6" t="n">
        <v>688444</v>
      </c>
      <c r="D9" s="6" t="n">
        <v>7516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2</v>
      </c>
      <c r="C1" s="2" t="s">
        <v>315</v>
      </c>
      <c r="D1" s="2" t="s">
        <v>318</v>
      </c>
      <c r="E1" s="2" t="s">
        <v>32</v>
      </c>
      <c r="F1" s="2" t="s">
        <v>319</v>
      </c>
      <c r="G1" s="2" t="s">
        <v>320</v>
      </c>
      <c r="H1" s="2" t="s">
        <v>321</v>
      </c>
      <c r="I1" s="2" t="s">
        <v>322</v>
      </c>
      <c r="J1" s="2" t="s">
        <v>324</v>
      </c>
      <c r="K1" s="2" t="s">
        <v>304</v>
      </c>
    </row>
    <row r="2" spans="1:11">
      <c r="A2" s="4" t="s">
        <v>296</v>
      </c>
      <c r="B2" s="6" t="n">
        <v>-531991</v>
      </c>
      <c r="E2" s="6" t="n">
        <v>-544490</v>
      </c>
    </row>
    <row r="3" spans="1:11">
      <c r="A3" s="4" t="s">
        <v>404</v>
      </c>
      <c r="B3" s="5" t="n">
        <v>767009</v>
      </c>
      <c r="E3" s="5" t="n">
        <v>648510</v>
      </c>
    </row>
    <row r="4" spans="1:11">
      <c r="A4" s="4" t="s">
        <v>405</v>
      </c>
      <c r="B4" s="5" t="n">
        <v>106076</v>
      </c>
      <c r="E4" s="5" t="n">
        <v>165270</v>
      </c>
    </row>
    <row r="5" spans="1:11">
      <c r="A5" s="4" t="s">
        <v>406</v>
      </c>
      <c r="B5" s="5" t="n">
        <v>660933</v>
      </c>
      <c r="E5" s="5" t="n">
        <v>483240</v>
      </c>
    </row>
    <row r="6" spans="1:11">
      <c r="A6" s="4" t="s">
        <v>407</v>
      </c>
      <c r="C6" s="6" t="n">
        <v>96000</v>
      </c>
      <c r="D6" s="6" t="n">
        <v>60000</v>
      </c>
      <c r="F6" s="4" t="s">
        <v>42</v>
      </c>
      <c r="G6" s="4" t="s">
        <v>42</v>
      </c>
      <c r="H6" s="4" t="s">
        <v>42</v>
      </c>
      <c r="I6" s="4" t="s">
        <v>42</v>
      </c>
      <c r="J6" s="6" t="n">
        <v>50000</v>
      </c>
    </row>
    <row r="7" spans="1:11">
      <c r="A7" s="4" t="s">
        <v>346</v>
      </c>
    </row>
    <row r="8" spans="1:11">
      <c r="A8" s="4" t="s">
        <v>407</v>
      </c>
      <c r="B8" s="5" t="n">
        <v>50000</v>
      </c>
      <c r="E8" s="5" t="n">
        <v>100000</v>
      </c>
      <c r="K8" s="6" t="n">
        <v>250000</v>
      </c>
    </row>
    <row r="9" spans="1:11">
      <c r="A9" s="4" t="s">
        <v>408</v>
      </c>
    </row>
    <row r="10" spans="1:11">
      <c r="A10" s="4" t="s">
        <v>407</v>
      </c>
      <c r="B10" s="5" t="n">
        <v>96000</v>
      </c>
      <c r="E10" s="4" t="s">
        <v>42</v>
      </c>
    </row>
    <row r="11" spans="1:11">
      <c r="A11" s="4" t="s">
        <v>409</v>
      </c>
    </row>
    <row r="12" spans="1:11">
      <c r="A12" s="4" t="s">
        <v>407</v>
      </c>
      <c r="B12" s="5" t="n">
        <v>140000</v>
      </c>
      <c r="E12" s="5" t="n">
        <v>140000</v>
      </c>
    </row>
    <row r="13" spans="1:11">
      <c r="A13" s="4" t="s">
        <v>410</v>
      </c>
    </row>
    <row r="14" spans="1:11">
      <c r="A14" s="4" t="s">
        <v>407</v>
      </c>
      <c r="B14" s="5" t="n">
        <v>410000</v>
      </c>
      <c r="E14" s="5" t="n">
        <v>410000</v>
      </c>
    </row>
    <row r="15" spans="1:11">
      <c r="A15" s="4" t="s">
        <v>411</v>
      </c>
    </row>
    <row r="16" spans="1:11">
      <c r="A16" s="4" t="s">
        <v>407</v>
      </c>
      <c r="B16" s="5" t="n">
        <v>60000</v>
      </c>
      <c r="E16" s="4" t="s">
        <v>42</v>
      </c>
    </row>
    <row r="17" spans="1:11">
      <c r="A17" s="4" t="s">
        <v>412</v>
      </c>
    </row>
    <row r="18" spans="1:11">
      <c r="A18" s="4" t="s">
        <v>407</v>
      </c>
      <c r="B18" s="5" t="n">
        <v>200000</v>
      </c>
      <c r="E18" s="5" t="n">
        <v>200000</v>
      </c>
    </row>
    <row r="19" spans="1:11">
      <c r="A19" s="4" t="s">
        <v>413</v>
      </c>
    </row>
    <row r="20" spans="1:11">
      <c r="A20" s="4" t="s">
        <v>407</v>
      </c>
      <c r="B20" s="5" t="n">
        <v>250000</v>
      </c>
      <c r="E20" s="5" t="n">
        <v>250000</v>
      </c>
    </row>
    <row r="21" spans="1:11">
      <c r="A21" s="4" t="s">
        <v>414</v>
      </c>
    </row>
    <row r="22" spans="1:11">
      <c r="A22" s="4" t="s">
        <v>407</v>
      </c>
      <c r="B22" s="5" t="n">
        <v>18000</v>
      </c>
      <c r="E22" s="5" t="n">
        <v>18000</v>
      </c>
    </row>
    <row r="23" spans="1:11">
      <c r="A23" s="4" t="s">
        <v>415</v>
      </c>
    </row>
    <row r="24" spans="1:11">
      <c r="A24" s="4" t="s">
        <v>407</v>
      </c>
      <c r="B24" s="5" t="n">
        <v>50000</v>
      </c>
      <c r="E24" s="5" t="n">
        <v>50000</v>
      </c>
    </row>
    <row r="25" spans="1:11">
      <c r="A25" s="4" t="s">
        <v>416</v>
      </c>
    </row>
    <row r="26" spans="1:11">
      <c r="A26" s="4" t="s">
        <v>407</v>
      </c>
      <c r="B26" s="6" t="n">
        <v>25000</v>
      </c>
      <c r="E26"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2</v>
      </c>
    </row>
    <row r="2" spans="1:3">
      <c r="A2" s="4" t="s">
        <v>65</v>
      </c>
      <c r="B2" s="6" t="n">
        <v>488199</v>
      </c>
      <c r="C2" s="6" t="n">
        <v>97495</v>
      </c>
    </row>
    <row r="3" spans="1:3">
      <c r="A3" s="4" t="s">
        <v>66</v>
      </c>
      <c r="B3" s="5" t="n">
        <v>20000000</v>
      </c>
      <c r="C3" s="5" t="n">
        <v>20000000</v>
      </c>
    </row>
    <row r="4" spans="1:3">
      <c r="A4" s="4" t="s">
        <v>67</v>
      </c>
      <c r="B4" s="7" t="n">
        <v>0.001</v>
      </c>
      <c r="C4" s="7" t="n">
        <v>0.001</v>
      </c>
    </row>
    <row r="5" spans="1:3">
      <c r="A5" s="4" t="s">
        <v>68</v>
      </c>
      <c r="B5" s="5" t="n">
        <v>100000000</v>
      </c>
      <c r="C5" s="5" t="n">
        <v>100000000</v>
      </c>
    </row>
    <row r="6" spans="1:3">
      <c r="A6" s="4" t="s">
        <v>69</v>
      </c>
      <c r="B6" s="5" t="n">
        <v>20962771</v>
      </c>
      <c r="C6" s="5" t="n">
        <v>20313771</v>
      </c>
    </row>
    <row r="7" spans="1:3">
      <c r="A7" s="4" t="s">
        <v>70</v>
      </c>
      <c r="B7" s="5" t="n">
        <v>20962771</v>
      </c>
      <c r="C7" s="5" t="n">
        <v>20313771</v>
      </c>
    </row>
    <row r="8" spans="1:3">
      <c r="A8" s="4" t="s">
        <v>61</v>
      </c>
    </row>
    <row r="9" spans="1:3">
      <c r="A9" s="4" t="s">
        <v>66</v>
      </c>
      <c r="B9" s="5" t="n">
        <v>1</v>
      </c>
      <c r="C9" s="5" t="n">
        <v>1</v>
      </c>
    </row>
    <row r="10" spans="1:3">
      <c r="A10" s="4" t="s">
        <v>71</v>
      </c>
      <c r="B10" s="7" t="n">
        <v>0.001</v>
      </c>
      <c r="C10" s="7" t="n">
        <v>0.001</v>
      </c>
    </row>
    <row r="11" spans="1:3">
      <c r="A11" s="4" t="s">
        <v>72</v>
      </c>
      <c r="B11" s="5" t="n">
        <v>1</v>
      </c>
      <c r="C11" s="5" t="n">
        <v>1</v>
      </c>
    </row>
    <row r="12" spans="1:3">
      <c r="A12" s="4" t="s">
        <v>73</v>
      </c>
      <c r="B12" s="5" t="n">
        <v>1</v>
      </c>
      <c r="C12" s="5" t="n">
        <v>1</v>
      </c>
    </row>
    <row r="13" spans="1:3">
      <c r="A13" s="4" t="s">
        <v>74</v>
      </c>
      <c r="B13" s="5" t="n">
        <v>577005</v>
      </c>
      <c r="C13" s="5" t="n">
        <v>577005</v>
      </c>
    </row>
    <row r="14" spans="1:3">
      <c r="A14" s="4" t="s">
        <v>62</v>
      </c>
    </row>
    <row r="15" spans="1:3">
      <c r="A15" s="4" t="s">
        <v>66</v>
      </c>
      <c r="B15" s="5" t="n">
        <v>4999999</v>
      </c>
      <c r="C15" s="5" t="n">
        <v>4999999</v>
      </c>
    </row>
    <row r="16" spans="1:3">
      <c r="A16" s="4" t="s">
        <v>71</v>
      </c>
      <c r="B16" s="7" t="n">
        <v>0.001</v>
      </c>
      <c r="C16" s="7" t="n">
        <v>0.001</v>
      </c>
    </row>
    <row r="17" spans="1:3">
      <c r="A17" s="4" t="s">
        <v>72</v>
      </c>
      <c r="B17" s="5" t="n">
        <v>473332</v>
      </c>
      <c r="C17" s="5" t="n">
        <v>473332</v>
      </c>
    </row>
    <row r="18" spans="1:3">
      <c r="A18" s="4" t="s">
        <v>73</v>
      </c>
      <c r="B18" s="5" t="n">
        <v>473332</v>
      </c>
      <c r="C18" s="5" t="n">
        <v>473332</v>
      </c>
    </row>
    <row r="19" spans="1:3">
      <c r="A19" s="4" t="s">
        <v>74</v>
      </c>
      <c r="B19" s="5" t="n">
        <v>160000</v>
      </c>
      <c r="C19" s="5" t="n">
        <v>160000</v>
      </c>
    </row>
    <row r="20" spans="1:3">
      <c r="A20" s="4" t="s">
        <v>63</v>
      </c>
    </row>
    <row r="21" spans="1:3">
      <c r="A21" s="4" t="s">
        <v>66</v>
      </c>
      <c r="B21" s="5" t="n">
        <v>3000000</v>
      </c>
      <c r="C21" s="5" t="n">
        <v>3000000</v>
      </c>
    </row>
    <row r="22" spans="1:3">
      <c r="A22" s="4" t="s">
        <v>71</v>
      </c>
      <c r="B22" s="7" t="n">
        <v>0.001</v>
      </c>
      <c r="C22" s="7" t="n">
        <v>0.001</v>
      </c>
    </row>
    <row r="23" spans="1:3">
      <c r="A23" s="4" t="s">
        <v>72</v>
      </c>
      <c r="B23" s="5" t="n">
        <v>660000</v>
      </c>
      <c r="C23" s="5" t="n">
        <v>660000</v>
      </c>
    </row>
    <row r="24" spans="1:3">
      <c r="A24" s="4" t="s">
        <v>73</v>
      </c>
      <c r="B24" s="5" t="n">
        <v>660000</v>
      </c>
      <c r="C24" s="5" t="n">
        <v>660000</v>
      </c>
    </row>
    <row r="25" spans="1:3">
      <c r="A25" s="4" t="s">
        <v>74</v>
      </c>
      <c r="B25" s="5" t="n">
        <v>165000</v>
      </c>
      <c r="C25" s="5" t="n">
        <v>1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80"/>
    <col customWidth="1" max="5" min="5" width="14"/>
    <col customWidth="1" max="6" min="6" width="14"/>
    <col customWidth="1" max="7" min="7" width="80"/>
    <col customWidth="1" max="8" min="8" width="80"/>
    <col customWidth="1" max="9" min="9" width="80"/>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17</v>
      </c>
      <c r="B1" s="2" t="s">
        <v>324</v>
      </c>
      <c r="C1" s="2" t="s">
        <v>304</v>
      </c>
      <c r="D1" s="2" t="s">
        <v>315</v>
      </c>
      <c r="E1" s="2" t="s">
        <v>316</v>
      </c>
      <c r="F1" s="2" t="s">
        <v>317</v>
      </c>
      <c r="G1" s="2" t="s">
        <v>319</v>
      </c>
      <c r="H1" s="2" t="s">
        <v>320</v>
      </c>
      <c r="I1" s="2" t="s">
        <v>321</v>
      </c>
      <c r="J1" s="2" t="s">
        <v>322</v>
      </c>
      <c r="K1" s="2" t="s">
        <v>311</v>
      </c>
      <c r="L1" s="2" t="s">
        <v>2</v>
      </c>
      <c r="M1" s="2" t="s">
        <v>313</v>
      </c>
      <c r="N1" s="2" t="s">
        <v>76</v>
      </c>
      <c r="O1" s="2" t="s">
        <v>259</v>
      </c>
      <c r="P1" s="2" t="s">
        <v>314</v>
      </c>
      <c r="Q1" s="2" t="s">
        <v>318</v>
      </c>
      <c r="R1" s="2" t="s">
        <v>32</v>
      </c>
      <c r="S1" s="2" t="s">
        <v>418</v>
      </c>
      <c r="T1" s="2" t="s">
        <v>419</v>
      </c>
      <c r="U1" s="2" t="s">
        <v>420</v>
      </c>
      <c r="V1" s="2" t="s">
        <v>421</v>
      </c>
      <c r="W1" s="2" t="s">
        <v>323</v>
      </c>
      <c r="X1" s="2" t="s">
        <v>422</v>
      </c>
      <c r="Y1" s="2" t="s">
        <v>257</v>
      </c>
      <c r="Z1" s="2" t="s">
        <v>423</v>
      </c>
    </row>
    <row r="2" spans="1:26">
      <c r="A2" s="4" t="s">
        <v>89</v>
      </c>
      <c r="L2" s="6" t="n">
        <v>-153373</v>
      </c>
      <c r="N2" s="6" t="n">
        <v>-24950</v>
      </c>
    </row>
    <row r="3" spans="1:26">
      <c r="A3" s="4" t="s">
        <v>296</v>
      </c>
      <c r="L3" s="6" t="n">
        <v>-4523</v>
      </c>
      <c r="R3" s="6" t="n">
        <v>-9190</v>
      </c>
    </row>
    <row r="4" spans="1:26">
      <c r="A4" s="4" t="s">
        <v>330</v>
      </c>
      <c r="L4" s="5" t="n">
        <v>20962771</v>
      </c>
      <c r="R4" s="5" t="n">
        <v>20313771</v>
      </c>
    </row>
    <row r="5" spans="1:26">
      <c r="A5" s="4" t="s">
        <v>136</v>
      </c>
      <c r="L5" s="6" t="n">
        <v>101815</v>
      </c>
      <c r="N5" s="5" t="n">
        <v>8046</v>
      </c>
    </row>
    <row r="6" spans="1:26">
      <c r="A6" s="4" t="s">
        <v>330</v>
      </c>
      <c r="B6" s="5" t="n">
        <v>50000</v>
      </c>
      <c r="D6" s="5" t="n">
        <v>96000</v>
      </c>
      <c r="G6" s="4" t="s">
        <v>42</v>
      </c>
      <c r="H6" s="4" t="s">
        <v>42</v>
      </c>
      <c r="I6" s="4" t="s">
        <v>42</v>
      </c>
      <c r="J6" s="4" t="s">
        <v>42</v>
      </c>
      <c r="L6" s="4" t="s">
        <v>42</v>
      </c>
      <c r="O6" s="4" t="s">
        <v>42</v>
      </c>
      <c r="P6" s="4" t="s">
        <v>42</v>
      </c>
      <c r="Q6" s="5" t="n">
        <v>60000</v>
      </c>
      <c r="W6" s="5" t="n">
        <v>100000</v>
      </c>
      <c r="Y6" s="4" t="s">
        <v>42</v>
      </c>
    </row>
    <row r="7" spans="1:26">
      <c r="A7" s="4" t="s">
        <v>346</v>
      </c>
    </row>
    <row r="8" spans="1:26">
      <c r="A8" s="4" t="s">
        <v>424</v>
      </c>
      <c r="E8" s="6" t="n">
        <v>18000</v>
      </c>
      <c r="F8" s="4" t="s">
        <v>42</v>
      </c>
      <c r="K8" s="6" t="n">
        <v>100000</v>
      </c>
      <c r="L8" s="6" t="n">
        <v>50000</v>
      </c>
      <c r="Q8" s="4" t="s">
        <v>42</v>
      </c>
    </row>
    <row r="9" spans="1:26">
      <c r="A9" s="4" t="s">
        <v>352</v>
      </c>
      <c r="C9" s="4" t="s">
        <v>343</v>
      </c>
      <c r="K9" s="4" t="s">
        <v>343</v>
      </c>
    </row>
    <row r="10" spans="1:26">
      <c r="A10" s="4" t="s">
        <v>89</v>
      </c>
      <c r="L10" s="5" t="n">
        <v>4800</v>
      </c>
      <c r="M10" s="4" t="s">
        <v>42</v>
      </c>
      <c r="N10" s="5" t="n">
        <v>903</v>
      </c>
    </row>
    <row r="11" spans="1:26">
      <c r="A11" s="4" t="s">
        <v>425</v>
      </c>
      <c r="M11" s="4" t="s">
        <v>42</v>
      </c>
    </row>
    <row r="12" spans="1:26">
      <c r="A12" s="4" t="s">
        <v>296</v>
      </c>
      <c r="C12" s="6" t="n">
        <v>25000</v>
      </c>
      <c r="F12" s="5" t="n">
        <v>12000</v>
      </c>
      <c r="K12" s="6" t="n">
        <v>5500</v>
      </c>
      <c r="L12" s="5" t="n">
        <v>7410</v>
      </c>
      <c r="R12" s="6" t="n">
        <v>211</v>
      </c>
    </row>
    <row r="13" spans="1:26">
      <c r="A13" s="4" t="s">
        <v>426</v>
      </c>
      <c r="L13" s="5" t="n">
        <v>250000</v>
      </c>
      <c r="R13" s="5" t="n">
        <v>250000</v>
      </c>
    </row>
    <row r="14" spans="1:26">
      <c r="A14" s="4" t="s">
        <v>427</v>
      </c>
      <c r="E14" s="4" t="s">
        <v>42</v>
      </c>
      <c r="F14" s="4" t="s">
        <v>42</v>
      </c>
      <c r="L14" s="5" t="n">
        <v>134</v>
      </c>
      <c r="Q14" s="4" t="s">
        <v>42</v>
      </c>
      <c r="R14" s="5" t="n">
        <v>293</v>
      </c>
    </row>
    <row r="15" spans="1:26">
      <c r="A15" s="4" t="s">
        <v>330</v>
      </c>
      <c r="C15" s="5" t="n">
        <v>250000</v>
      </c>
      <c r="E15" s="4" t="s">
        <v>42</v>
      </c>
      <c r="F15" s="5" t="n">
        <v>50000</v>
      </c>
      <c r="K15" s="5" t="n">
        <v>100000</v>
      </c>
      <c r="Q15" s="4" t="s">
        <v>42</v>
      </c>
    </row>
    <row r="16" spans="1:26">
      <c r="A16" s="4" t="s">
        <v>349</v>
      </c>
      <c r="C16" s="4" t="s">
        <v>350</v>
      </c>
      <c r="K16" s="4" t="s">
        <v>351</v>
      </c>
    </row>
    <row r="17" spans="1:26">
      <c r="A17" s="4" t="s">
        <v>136</v>
      </c>
      <c r="L17" s="5" t="n">
        <v>1841</v>
      </c>
      <c r="N17" s="5" t="n">
        <v>2959</v>
      </c>
    </row>
    <row r="18" spans="1:26">
      <c r="A18" s="4" t="s">
        <v>334</v>
      </c>
      <c r="C18" s="8" t="n">
        <v>0.1</v>
      </c>
      <c r="E18" s="4" t="s">
        <v>42</v>
      </c>
      <c r="F18" s="8" t="n">
        <v>0.24</v>
      </c>
      <c r="Q18" s="4" t="s">
        <v>42</v>
      </c>
    </row>
    <row r="19" spans="1:26">
      <c r="A19" s="4" t="s">
        <v>347</v>
      </c>
      <c r="L19" s="5" t="n">
        <v>50000</v>
      </c>
      <c r="R19" s="5" t="n">
        <v>100000</v>
      </c>
    </row>
    <row r="20" spans="1:26">
      <c r="A20" s="4" t="s">
        <v>428</v>
      </c>
      <c r="F20" s="6" t="n">
        <v>-50000</v>
      </c>
    </row>
    <row r="21" spans="1:26">
      <c r="A21" s="4" t="s">
        <v>408</v>
      </c>
    </row>
    <row r="22" spans="1:26">
      <c r="A22" s="4" t="s">
        <v>424</v>
      </c>
      <c r="D22" s="6" t="n">
        <v>96000</v>
      </c>
      <c r="L22" s="5" t="n">
        <v>96000</v>
      </c>
    </row>
    <row r="23" spans="1:26">
      <c r="A23" s="4" t="s">
        <v>429</v>
      </c>
      <c r="D23" s="5" t="n">
        <v>91200</v>
      </c>
    </row>
    <row r="24" spans="1:26">
      <c r="A24" s="4" t="s">
        <v>430</v>
      </c>
      <c r="D24" s="6" t="n">
        <v>21120</v>
      </c>
    </row>
    <row r="25" spans="1:26">
      <c r="A25" s="4" t="s">
        <v>352</v>
      </c>
      <c r="D25" s="4" t="s">
        <v>343</v>
      </c>
    </row>
    <row r="26" spans="1:26">
      <c r="A26" s="4" t="s">
        <v>431</v>
      </c>
      <c r="D26" s="4" t="s">
        <v>432</v>
      </c>
    </row>
    <row r="27" spans="1:26">
      <c r="A27" s="4" t="s">
        <v>433</v>
      </c>
      <c r="D27" s="5" t="n">
        <v>96000</v>
      </c>
    </row>
    <row r="28" spans="1:26">
      <c r="A28" s="4" t="s">
        <v>434</v>
      </c>
      <c r="D28" s="6" t="n">
        <v>4800</v>
      </c>
    </row>
    <row r="29" spans="1:26">
      <c r="A29" s="4" t="s">
        <v>435</v>
      </c>
      <c r="D29" s="5" t="n">
        <v>96000</v>
      </c>
      <c r="S29" s="4" t="s">
        <v>42</v>
      </c>
      <c r="T29" s="4" t="s">
        <v>42</v>
      </c>
      <c r="U29" s="4" t="s">
        <v>42</v>
      </c>
    </row>
    <row r="30" spans="1:26">
      <c r="A30" s="4" t="s">
        <v>436</v>
      </c>
      <c r="D30" s="8" t="n">
        <v>0.22</v>
      </c>
    </row>
    <row r="31" spans="1:26">
      <c r="A31" s="4" t="s">
        <v>437</v>
      </c>
      <c r="D31" s="6" t="n">
        <v>20717</v>
      </c>
    </row>
    <row r="32" spans="1:26">
      <c r="A32" s="4" t="s">
        <v>438</v>
      </c>
      <c r="D32" s="4" t="s">
        <v>439</v>
      </c>
    </row>
    <row r="33" spans="1:26">
      <c r="A33" s="4" t="s">
        <v>89</v>
      </c>
      <c r="L33" s="5" t="n">
        <v>3961</v>
      </c>
    </row>
    <row r="34" spans="1:26">
      <c r="A34" s="4" t="s">
        <v>425</v>
      </c>
      <c r="L34" s="5" t="n">
        <v>1957</v>
      </c>
    </row>
    <row r="35" spans="1:26">
      <c r="A35" s="4" t="s">
        <v>296</v>
      </c>
      <c r="L35" s="5" t="n">
        <v>42676</v>
      </c>
    </row>
    <row r="36" spans="1:26">
      <c r="A36" s="4" t="s">
        <v>409</v>
      </c>
    </row>
    <row r="37" spans="1:26">
      <c r="A37" s="4" t="s">
        <v>89</v>
      </c>
      <c r="L37" s="5" t="n">
        <v>15502</v>
      </c>
      <c r="M37" s="4" t="s">
        <v>42</v>
      </c>
    </row>
    <row r="38" spans="1:26">
      <c r="A38" s="4" t="s">
        <v>425</v>
      </c>
      <c r="L38" s="5" t="n">
        <v>4188</v>
      </c>
      <c r="M38" s="4" t="s">
        <v>42</v>
      </c>
    </row>
    <row r="39" spans="1:26">
      <c r="A39" s="4" t="s">
        <v>296</v>
      </c>
      <c r="L39" s="5" t="n">
        <v>95911</v>
      </c>
      <c r="R39" s="5" t="n">
        <v>111413</v>
      </c>
    </row>
    <row r="40" spans="1:26">
      <c r="A40" s="4" t="s">
        <v>427</v>
      </c>
      <c r="L40" s="5" t="n">
        <v>3470</v>
      </c>
      <c r="R40" s="5" t="n">
        <v>0</v>
      </c>
      <c r="X40" s="4" t="s">
        <v>42</v>
      </c>
    </row>
    <row r="41" spans="1:26">
      <c r="A41" s="4" t="s">
        <v>347</v>
      </c>
      <c r="L41" s="5" t="n">
        <v>140000</v>
      </c>
      <c r="R41" s="5" t="n">
        <v>140000</v>
      </c>
      <c r="X41" s="4" t="s">
        <v>42</v>
      </c>
    </row>
    <row r="42" spans="1:26">
      <c r="A42" s="4" t="s">
        <v>410</v>
      </c>
    </row>
    <row r="43" spans="1:26">
      <c r="A43" s="4" t="s">
        <v>429</v>
      </c>
      <c r="G43" s="6" t="n">
        <v>190000</v>
      </c>
      <c r="H43" s="6" t="n">
        <v>133000</v>
      </c>
      <c r="I43" s="6" t="n">
        <v>389500</v>
      </c>
      <c r="J43" s="4" t="s">
        <v>42</v>
      </c>
    </row>
    <row r="44" spans="1:26">
      <c r="A44" s="4" t="s">
        <v>430</v>
      </c>
      <c r="G44" s="6" t="n">
        <v>58000</v>
      </c>
      <c r="H44" s="6" t="n">
        <v>34300</v>
      </c>
      <c r="I44" s="6" t="n">
        <v>106600</v>
      </c>
      <c r="J44" s="4" t="s">
        <v>42</v>
      </c>
    </row>
    <row r="45" spans="1:26">
      <c r="A45" s="4" t="s">
        <v>431</v>
      </c>
      <c r="G45" s="4" t="s">
        <v>432</v>
      </c>
      <c r="H45" s="4" t="s">
        <v>432</v>
      </c>
      <c r="I45" s="4" t="s">
        <v>440</v>
      </c>
      <c r="J45" s="4" t="s">
        <v>42</v>
      </c>
    </row>
    <row r="46" spans="1:26">
      <c r="A46" s="4" t="s">
        <v>433</v>
      </c>
      <c r="G46" s="5" t="n">
        <v>200000</v>
      </c>
      <c r="H46" s="5" t="n">
        <v>140000</v>
      </c>
      <c r="I46" s="5" t="n">
        <v>410000</v>
      </c>
    </row>
    <row r="47" spans="1:26">
      <c r="A47" s="4" t="s">
        <v>434</v>
      </c>
      <c r="G47" s="6" t="n">
        <v>10000</v>
      </c>
      <c r="H47" s="6" t="n">
        <v>7000</v>
      </c>
      <c r="I47" s="6" t="n">
        <v>20500</v>
      </c>
      <c r="J47" s="4" t="s">
        <v>42</v>
      </c>
    </row>
    <row r="48" spans="1:26">
      <c r="A48" s="4" t="s">
        <v>435</v>
      </c>
      <c r="G48" s="5" t="n">
        <v>200000</v>
      </c>
      <c r="H48" s="5" t="n">
        <v>205000</v>
      </c>
      <c r="I48" s="5" t="n">
        <v>205000</v>
      </c>
      <c r="S48" s="4" t="s">
        <v>42</v>
      </c>
      <c r="T48" s="4" t="s">
        <v>42</v>
      </c>
      <c r="U48" s="4" t="s">
        <v>42</v>
      </c>
    </row>
    <row r="49" spans="1:26">
      <c r="A49" s="4" t="s">
        <v>436</v>
      </c>
      <c r="G49" s="8" t="n">
        <v>0.3</v>
      </c>
      <c r="H49" s="8" t="n">
        <v>0.3</v>
      </c>
      <c r="I49" s="8" t="n">
        <v>0.3</v>
      </c>
      <c r="J49" s="4" t="s">
        <v>42</v>
      </c>
    </row>
    <row r="50" spans="1:26">
      <c r="A50" s="4" t="s">
        <v>437</v>
      </c>
      <c r="G50" s="6" t="n">
        <v>57180</v>
      </c>
      <c r="H50" s="6" t="n">
        <v>83060</v>
      </c>
      <c r="I50" s="6" t="n">
        <v>52501</v>
      </c>
      <c r="R50" s="5" t="n">
        <v>410000</v>
      </c>
    </row>
    <row r="51" spans="1:26">
      <c r="A51" s="4" t="s">
        <v>89</v>
      </c>
      <c r="L51" s="5" t="n">
        <v>22389</v>
      </c>
    </row>
    <row r="52" spans="1:26">
      <c r="A52" s="4" t="s">
        <v>425</v>
      </c>
      <c r="L52" s="5" t="n">
        <v>12266</v>
      </c>
    </row>
    <row r="53" spans="1:26">
      <c r="A53" s="4" t="s">
        <v>296</v>
      </c>
      <c r="L53" s="5" t="n">
        <v>135013</v>
      </c>
      <c r="R53" s="5" t="n">
        <v>157402</v>
      </c>
    </row>
    <row r="54" spans="1:26">
      <c r="A54" s="4" t="s">
        <v>427</v>
      </c>
      <c r="L54" s="5" t="n">
        <v>1098</v>
      </c>
      <c r="R54" s="5" t="n">
        <v>530</v>
      </c>
    </row>
    <row r="55" spans="1:26">
      <c r="A55" s="4" t="s">
        <v>342</v>
      </c>
      <c r="G55" s="4" t="s">
        <v>343</v>
      </c>
      <c r="H55" s="4" t="s">
        <v>343</v>
      </c>
      <c r="I55" s="4" t="s">
        <v>343</v>
      </c>
    </row>
    <row r="56" spans="1:26">
      <c r="A56" s="4" t="s">
        <v>424</v>
      </c>
      <c r="G56" s="6" t="n">
        <v>200000</v>
      </c>
      <c r="H56" s="6" t="n">
        <v>140000</v>
      </c>
      <c r="I56" s="6" t="n">
        <v>410000</v>
      </c>
      <c r="J56" s="4" t="s">
        <v>42</v>
      </c>
      <c r="L56" s="4" t="s">
        <v>42</v>
      </c>
    </row>
    <row r="57" spans="1:26">
      <c r="A57" s="4" t="s">
        <v>441</v>
      </c>
      <c r="H57" s="8" t="n">
        <v>0.5</v>
      </c>
    </row>
    <row r="58" spans="1:26">
      <c r="A58" s="4" t="s">
        <v>442</v>
      </c>
      <c r="J58" s="4" t="s">
        <v>42</v>
      </c>
    </row>
    <row r="59" spans="1:26">
      <c r="A59" s="4" t="s">
        <v>443</v>
      </c>
      <c r="J59" s="4" t="s">
        <v>42</v>
      </c>
    </row>
    <row r="60" spans="1:26">
      <c r="A60" s="4" t="s">
        <v>411</v>
      </c>
    </row>
    <row r="61" spans="1:26">
      <c r="A61" s="4" t="s">
        <v>424</v>
      </c>
      <c r="K61" s="6" t="n">
        <v>18000</v>
      </c>
      <c r="Q61" s="6" t="n">
        <v>60000</v>
      </c>
    </row>
    <row r="62" spans="1:26">
      <c r="A62" s="4" t="s">
        <v>352</v>
      </c>
      <c r="K62" s="4" t="s">
        <v>343</v>
      </c>
      <c r="Q62" s="4" t="s">
        <v>343</v>
      </c>
    </row>
    <row r="63" spans="1:26">
      <c r="A63" s="4" t="s">
        <v>89</v>
      </c>
      <c r="L63" s="5" t="n">
        <v>845</v>
      </c>
      <c r="M63" s="4" t="s">
        <v>42</v>
      </c>
      <c r="N63" s="5" t="n">
        <v>163</v>
      </c>
    </row>
    <row r="64" spans="1:26">
      <c r="A64" s="4" t="s">
        <v>296</v>
      </c>
      <c r="L64" s="5" t="n">
        <v>3515</v>
      </c>
      <c r="Q64" s="6" t="n">
        <v>16692</v>
      </c>
      <c r="R64" s="5" t="n">
        <v>40</v>
      </c>
    </row>
    <row r="65" spans="1:26">
      <c r="A65" s="4" t="s">
        <v>427</v>
      </c>
      <c r="L65" s="5" t="n">
        <v>231</v>
      </c>
      <c r="R65" s="5" t="n">
        <v>233</v>
      </c>
    </row>
    <row r="66" spans="1:26">
      <c r="A66" s="4" t="s">
        <v>330</v>
      </c>
      <c r="E66" s="5" t="n">
        <v>18000</v>
      </c>
      <c r="K66" s="5" t="n">
        <v>18000</v>
      </c>
      <c r="Q66" s="5" t="n">
        <v>60000</v>
      </c>
    </row>
    <row r="67" spans="1:26">
      <c r="A67" s="4" t="s">
        <v>349</v>
      </c>
      <c r="K67" s="4" t="s">
        <v>351</v>
      </c>
    </row>
    <row r="68" spans="1:26">
      <c r="A68" s="4" t="s">
        <v>136</v>
      </c>
      <c r="E68" s="6" t="n">
        <v>4320</v>
      </c>
      <c r="K68" s="6" t="n">
        <v>990</v>
      </c>
      <c r="L68" s="5" t="n">
        <v>538</v>
      </c>
      <c r="N68" s="5" t="n">
        <v>533</v>
      </c>
    </row>
    <row r="69" spans="1:26">
      <c r="A69" s="4" t="s">
        <v>334</v>
      </c>
      <c r="E69" s="8" t="n">
        <v>0.24</v>
      </c>
      <c r="Q69" s="8" t="n">
        <v>0.28</v>
      </c>
    </row>
    <row r="70" spans="1:26">
      <c r="A70" s="4" t="s">
        <v>347</v>
      </c>
      <c r="L70" s="5" t="n">
        <v>18000</v>
      </c>
      <c r="R70" s="5" t="n">
        <v>18000</v>
      </c>
    </row>
    <row r="71" spans="1:26">
      <c r="A71" s="4" t="s">
        <v>444</v>
      </c>
    </row>
    <row r="72" spans="1:26">
      <c r="A72" s="4" t="s">
        <v>89</v>
      </c>
      <c r="L72" s="5" t="n">
        <v>2476</v>
      </c>
    </row>
    <row r="73" spans="1:26">
      <c r="A73" s="4" t="s">
        <v>425</v>
      </c>
      <c r="L73" s="5" t="n">
        <v>1598</v>
      </c>
    </row>
    <row r="74" spans="1:26">
      <c r="A74" s="4" t="s">
        <v>296</v>
      </c>
      <c r="L74" s="5" t="n">
        <v>14216</v>
      </c>
    </row>
    <row r="75" spans="1:26">
      <c r="A75" s="4" t="s">
        <v>426</v>
      </c>
      <c r="L75" s="5" t="n">
        <v>60000</v>
      </c>
    </row>
    <row r="76" spans="1:26">
      <c r="A76" s="4" t="s">
        <v>427</v>
      </c>
      <c r="L76" s="5" t="n">
        <v>398</v>
      </c>
    </row>
    <row r="77" spans="1:26">
      <c r="A77" s="4" t="s">
        <v>412</v>
      </c>
    </row>
    <row r="78" spans="1:26">
      <c r="A78" s="4" t="s">
        <v>89</v>
      </c>
      <c r="L78" s="5" t="n">
        <v>15605</v>
      </c>
      <c r="M78" s="4" t="s">
        <v>42</v>
      </c>
    </row>
    <row r="79" spans="1:26">
      <c r="A79" s="4" t="s">
        <v>425</v>
      </c>
      <c r="L79" s="5" t="n">
        <v>5984</v>
      </c>
      <c r="N79" s="4" t="s">
        <v>42</v>
      </c>
    </row>
    <row r="80" spans="1:26">
      <c r="A80" s="4" t="s">
        <v>296</v>
      </c>
      <c r="L80" s="5" t="n">
        <v>99115</v>
      </c>
      <c r="R80" s="5" t="n">
        <v>114720</v>
      </c>
    </row>
    <row r="81" spans="1:26">
      <c r="A81" s="4" t="s">
        <v>427</v>
      </c>
      <c r="L81" s="5" t="n">
        <v>0</v>
      </c>
      <c r="R81" s="5" t="n">
        <v>0</v>
      </c>
      <c r="X81" s="4" t="s">
        <v>42</v>
      </c>
    </row>
    <row r="82" spans="1:26">
      <c r="A82" s="4" t="s">
        <v>347</v>
      </c>
      <c r="L82" s="5" t="n">
        <v>200000</v>
      </c>
      <c r="R82" s="5" t="n">
        <v>200000</v>
      </c>
      <c r="X82" s="4" t="s">
        <v>42</v>
      </c>
    </row>
    <row r="83" spans="1:26">
      <c r="A83" s="4" t="s">
        <v>413</v>
      </c>
    </row>
    <row r="84" spans="1:26">
      <c r="A84" s="4" t="s">
        <v>352</v>
      </c>
      <c r="J84" s="4" t="s">
        <v>343</v>
      </c>
    </row>
    <row r="85" spans="1:26">
      <c r="A85" s="4" t="s">
        <v>89</v>
      </c>
      <c r="L85" s="5" t="n">
        <v>24922</v>
      </c>
      <c r="M85" s="4" t="s">
        <v>42</v>
      </c>
    </row>
    <row r="86" spans="1:26">
      <c r="A86" s="4" t="s">
        <v>425</v>
      </c>
      <c r="L86" s="5" t="n">
        <v>7479</v>
      </c>
      <c r="M86" s="4" t="s">
        <v>42</v>
      </c>
    </row>
    <row r="87" spans="1:26">
      <c r="A87" s="4" t="s">
        <v>296</v>
      </c>
      <c r="L87" s="5" t="n">
        <v>130636</v>
      </c>
      <c r="R87" s="5" t="n">
        <v>155558</v>
      </c>
    </row>
    <row r="88" spans="1:26">
      <c r="A88" s="4" t="s">
        <v>427</v>
      </c>
      <c r="L88" s="5" t="n">
        <v>795</v>
      </c>
      <c r="R88" s="5" t="n">
        <v>815</v>
      </c>
      <c r="X88" s="4" t="s">
        <v>42</v>
      </c>
    </row>
    <row r="89" spans="1:26">
      <c r="A89" s="4" t="s">
        <v>330</v>
      </c>
      <c r="B89" s="4" t="s">
        <v>42</v>
      </c>
      <c r="J89" s="5" t="n">
        <v>250000</v>
      </c>
      <c r="K89" s="4" t="s">
        <v>42</v>
      </c>
      <c r="V89" s="4" t="s">
        <v>42</v>
      </c>
    </row>
    <row r="90" spans="1:26">
      <c r="A90" s="4" t="s">
        <v>136</v>
      </c>
      <c r="K90" s="4" t="s">
        <v>42</v>
      </c>
    </row>
    <row r="91" spans="1:26">
      <c r="A91" s="4" t="s">
        <v>347</v>
      </c>
      <c r="J91" s="6" t="n">
        <v>250000</v>
      </c>
      <c r="L91" s="5" t="n">
        <v>250000</v>
      </c>
      <c r="R91" s="6" t="n">
        <v>250000</v>
      </c>
      <c r="X91" s="4" t="s">
        <v>42</v>
      </c>
    </row>
    <row r="92" spans="1:26">
      <c r="A92" s="4" t="s">
        <v>330</v>
      </c>
      <c r="J92" s="4" t="s">
        <v>42</v>
      </c>
      <c r="R92" s="4" t="s">
        <v>42</v>
      </c>
      <c r="V92" s="4" t="s">
        <v>42</v>
      </c>
      <c r="X92" s="4" t="s">
        <v>42</v>
      </c>
    </row>
    <row r="93" spans="1:26">
      <c r="A93" s="4" t="s">
        <v>445</v>
      </c>
      <c r="J93" s="6" t="n">
        <v>100000</v>
      </c>
    </row>
    <row r="94" spans="1:26">
      <c r="A94" s="4" t="s">
        <v>446</v>
      </c>
      <c r="J94" s="5" t="n">
        <v>250000</v>
      </c>
    </row>
    <row r="95" spans="1:26">
      <c r="A95" s="4" t="s">
        <v>447</v>
      </c>
      <c r="J95" s="8" t="n">
        <v>0.25</v>
      </c>
    </row>
    <row r="96" spans="1:26">
      <c r="A96" s="4" t="s">
        <v>448</v>
      </c>
      <c r="J96" s="6" t="n">
        <v>99925</v>
      </c>
    </row>
    <row r="97" spans="1:26">
      <c r="A97" s="4" t="s">
        <v>435</v>
      </c>
      <c r="J97" s="5" t="n">
        <v>250000</v>
      </c>
    </row>
    <row r="98" spans="1:26">
      <c r="A98" s="4" t="s">
        <v>414</v>
      </c>
    </row>
    <row r="99" spans="1:26">
      <c r="A99" s="4" t="s">
        <v>424</v>
      </c>
      <c r="F99" s="6" t="n">
        <v>100000</v>
      </c>
      <c r="Q99" s="4" t="s">
        <v>42</v>
      </c>
    </row>
    <row r="100" spans="1:26">
      <c r="A100" s="4" t="s">
        <v>435</v>
      </c>
      <c r="H100" s="5" t="n">
        <v>205000</v>
      </c>
      <c r="I100" s="5" t="n">
        <v>205000</v>
      </c>
      <c r="Z100" s="4" t="s">
        <v>42</v>
      </c>
    </row>
    <row r="101" spans="1:26">
      <c r="A101" s="4" t="s">
        <v>89</v>
      </c>
      <c r="M101" s="4" t="s">
        <v>42</v>
      </c>
    </row>
    <row r="102" spans="1:26">
      <c r="A102" s="4" t="s">
        <v>425</v>
      </c>
      <c r="M102" s="4" t="s">
        <v>42</v>
      </c>
    </row>
    <row r="103" spans="1:26">
      <c r="A103" s="4" t="s">
        <v>427</v>
      </c>
      <c r="X103" s="4" t="s">
        <v>42</v>
      </c>
    </row>
    <row r="104" spans="1:26">
      <c r="A104" s="4" t="s">
        <v>330</v>
      </c>
      <c r="F104" s="5" t="n">
        <v>50000</v>
      </c>
      <c r="H104" s="5" t="n">
        <v>140000</v>
      </c>
      <c r="I104" s="5" t="n">
        <v>410000</v>
      </c>
      <c r="Q104" s="4" t="s">
        <v>42</v>
      </c>
      <c r="T104" s="5" t="n">
        <v>250000</v>
      </c>
    </row>
    <row r="105" spans="1:26">
      <c r="A105" s="4" t="s">
        <v>349</v>
      </c>
      <c r="K105" s="4" t="s">
        <v>42</v>
      </c>
    </row>
    <row r="106" spans="1:26">
      <c r="A106" s="4" t="s">
        <v>334</v>
      </c>
      <c r="F106" s="8" t="n">
        <v>0.24</v>
      </c>
      <c r="Q106" s="4" t="s">
        <v>42</v>
      </c>
    </row>
    <row r="107" spans="1:26">
      <c r="A107" s="4" t="s">
        <v>415</v>
      </c>
    </row>
    <row r="108" spans="1:26">
      <c r="A108" s="4" t="s">
        <v>352</v>
      </c>
      <c r="B108" s="4" t="s">
        <v>343</v>
      </c>
    </row>
    <row r="109" spans="1:26">
      <c r="A109" s="4" t="s">
        <v>435</v>
      </c>
      <c r="D109" s="5" t="n">
        <v>96000</v>
      </c>
      <c r="G109" s="5" t="n">
        <v>200000</v>
      </c>
      <c r="H109" s="5" t="n">
        <v>205000</v>
      </c>
      <c r="I109" s="5" t="n">
        <v>205000</v>
      </c>
    </row>
    <row r="110" spans="1:26">
      <c r="A110" s="4" t="s">
        <v>436</v>
      </c>
      <c r="D110" s="8" t="n">
        <v>0.22</v>
      </c>
      <c r="G110" s="8" t="n">
        <v>0.3</v>
      </c>
      <c r="H110" s="8" t="n">
        <v>0.3</v>
      </c>
      <c r="I110" s="8" t="n">
        <v>0.3</v>
      </c>
      <c r="J110" s="4" t="s">
        <v>42</v>
      </c>
    </row>
    <row r="111" spans="1:26">
      <c r="A111" s="4" t="s">
        <v>437</v>
      </c>
      <c r="D111" s="6" t="n">
        <v>20717</v>
      </c>
      <c r="G111" s="6" t="n">
        <v>57180</v>
      </c>
      <c r="H111" s="6" t="n">
        <v>83060</v>
      </c>
      <c r="I111" s="6" t="n">
        <v>52501</v>
      </c>
    </row>
    <row r="112" spans="1:26">
      <c r="A112" s="4" t="s">
        <v>89</v>
      </c>
      <c r="L112" s="5" t="n">
        <v>1188</v>
      </c>
      <c r="M112" s="4" t="s">
        <v>42</v>
      </c>
      <c r="N112" s="5" t="n">
        <v>1057</v>
      </c>
    </row>
    <row r="113" spans="1:26">
      <c r="A113" s="4" t="s">
        <v>425</v>
      </c>
      <c r="L113" s="5" t="n">
        <v>1496</v>
      </c>
      <c r="M113" s="4" t="s">
        <v>42</v>
      </c>
      <c r="N113" s="6" t="n">
        <v>1332</v>
      </c>
    </row>
    <row r="114" spans="1:26">
      <c r="A114" s="4" t="s">
        <v>296</v>
      </c>
      <c r="B114" s="6" t="n">
        <v>7125</v>
      </c>
      <c r="L114" s="5" t="n">
        <v>1292</v>
      </c>
      <c r="R114" s="6" t="n">
        <v>2479</v>
      </c>
    </row>
    <row r="115" spans="1:26">
      <c r="A115" s="4" t="s">
        <v>427</v>
      </c>
      <c r="L115" s="5" t="n">
        <v>348</v>
      </c>
      <c r="R115" s="5" t="n">
        <v>352</v>
      </c>
    </row>
    <row r="116" spans="1:26">
      <c r="A116" s="4" t="s">
        <v>330</v>
      </c>
      <c r="B116" s="5" t="n">
        <v>50000</v>
      </c>
      <c r="H116" s="5" t="n">
        <v>140000</v>
      </c>
    </row>
    <row r="117" spans="1:26">
      <c r="A117" s="4" t="s">
        <v>334</v>
      </c>
      <c r="B117" s="9" t="n">
        <v>0.1425</v>
      </c>
    </row>
    <row r="118" spans="1:26">
      <c r="A118" s="4" t="s">
        <v>347</v>
      </c>
      <c r="B118" s="6" t="n">
        <v>50000</v>
      </c>
      <c r="L118" s="5" t="n">
        <v>50000</v>
      </c>
      <c r="R118" s="5" t="n">
        <v>50000</v>
      </c>
    </row>
    <row r="119" spans="1:26">
      <c r="A119" s="4" t="s">
        <v>449</v>
      </c>
      <c r="B119" s="4" t="s">
        <v>450</v>
      </c>
    </row>
    <row r="120" spans="1:26">
      <c r="A120" s="4" t="s">
        <v>424</v>
      </c>
      <c r="D120" s="6" t="n">
        <v>96000</v>
      </c>
      <c r="G120" s="6" t="n">
        <v>200000</v>
      </c>
      <c r="H120" s="6" t="n">
        <v>140000</v>
      </c>
      <c r="I120" s="6" t="n">
        <v>410000</v>
      </c>
      <c r="J120" s="4" t="s">
        <v>42</v>
      </c>
      <c r="L120" s="4" t="s">
        <v>42</v>
      </c>
    </row>
    <row r="121" spans="1:26">
      <c r="A121" s="4" t="s">
        <v>441</v>
      </c>
      <c r="H121" s="8" t="n">
        <v>0.5</v>
      </c>
    </row>
    <row r="122" spans="1:26">
      <c r="A122" s="4" t="s">
        <v>416</v>
      </c>
    </row>
    <row r="123" spans="1:26">
      <c r="A123" s="4" t="s">
        <v>352</v>
      </c>
      <c r="V123" s="4" t="s">
        <v>343</v>
      </c>
    </row>
    <row r="124" spans="1:26">
      <c r="A124" s="4" t="s">
        <v>89</v>
      </c>
      <c r="L124" s="5" t="n">
        <v>460</v>
      </c>
      <c r="M124" s="4" t="s">
        <v>42</v>
      </c>
    </row>
    <row r="125" spans="1:26">
      <c r="A125" s="4" t="s">
        <v>425</v>
      </c>
      <c r="L125" s="5" t="n">
        <v>748</v>
      </c>
      <c r="M125" s="4" t="s">
        <v>42</v>
      </c>
    </row>
    <row r="126" spans="1:26">
      <c r="A126" s="4" t="s">
        <v>296</v>
      </c>
      <c r="B126" s="4" t="s">
        <v>42</v>
      </c>
      <c r="L126" s="5" t="n">
        <v>2207</v>
      </c>
      <c r="R126" s="5" t="n">
        <v>2667</v>
      </c>
      <c r="V126" s="6" t="n">
        <v>3688</v>
      </c>
    </row>
    <row r="127" spans="1:26">
      <c r="A127" s="4" t="s">
        <v>427</v>
      </c>
      <c r="L127" s="5" t="n">
        <v>158</v>
      </c>
      <c r="R127" s="5" t="n">
        <v>160</v>
      </c>
    </row>
    <row r="128" spans="1:26">
      <c r="A128" s="4" t="s">
        <v>330</v>
      </c>
      <c r="B128" s="4" t="s">
        <v>42</v>
      </c>
      <c r="V128" s="5" t="n">
        <v>12500</v>
      </c>
    </row>
    <row r="129" spans="1:26">
      <c r="A129" s="4" t="s">
        <v>334</v>
      </c>
      <c r="B129" s="4" t="s">
        <v>42</v>
      </c>
      <c r="V129" s="7" t="n">
        <v>0.295</v>
      </c>
    </row>
    <row r="130" spans="1:26">
      <c r="A130" s="4" t="s">
        <v>347</v>
      </c>
      <c r="L130" s="6" t="n">
        <v>25000</v>
      </c>
      <c r="R130" s="6" t="n">
        <v>25000</v>
      </c>
      <c r="V130" s="6"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51</v>
      </c>
      <c r="B1" s="2" t="s">
        <v>1</v>
      </c>
      <c r="C1" s="2" t="s">
        <v>256</v>
      </c>
    </row>
    <row r="2" spans="1:3">
      <c r="B2" s="2" t="s">
        <v>2</v>
      </c>
      <c r="C2" s="2" t="s">
        <v>32</v>
      </c>
    </row>
    <row r="3" spans="1:3">
      <c r="A3" s="4" t="s">
        <v>452</v>
      </c>
    </row>
    <row r="4" spans="1:3">
      <c r="A4" s="4" t="s">
        <v>453</v>
      </c>
      <c r="B4" s="8" t="n">
        <v>0.26</v>
      </c>
      <c r="C4" s="8" t="n">
        <v>0.08</v>
      </c>
    </row>
    <row r="5" spans="1:3">
      <c r="A5" s="4" t="s">
        <v>454</v>
      </c>
      <c r="B5" s="10" t="n">
        <v>0.22</v>
      </c>
      <c r="C5" s="10" t="n">
        <v>0.31</v>
      </c>
    </row>
    <row r="6" spans="1:3">
      <c r="A6" s="4" t="s">
        <v>455</v>
      </c>
      <c r="B6" s="4" t="s">
        <v>42</v>
      </c>
      <c r="C6" s="4" t="s">
        <v>42</v>
      </c>
    </row>
    <row r="7" spans="1:3">
      <c r="A7" s="4" t="s">
        <v>456</v>
      </c>
      <c r="B7" s="4" t="s">
        <v>42</v>
      </c>
      <c r="C7" s="4" t="s">
        <v>42</v>
      </c>
    </row>
    <row r="8" spans="1:3">
      <c r="A8" s="4" t="s">
        <v>457</v>
      </c>
      <c r="B8" s="8" t="n">
        <v>0.25</v>
      </c>
      <c r="C8" s="8" t="n">
        <v>0.26</v>
      </c>
    </row>
    <row r="9" spans="1:3">
      <c r="A9" s="4" t="s">
        <v>282</v>
      </c>
    </row>
    <row r="10" spans="1:3">
      <c r="A10" s="4" t="s">
        <v>458</v>
      </c>
      <c r="B10" s="5" t="n">
        <v>1403750</v>
      </c>
      <c r="C10" s="5" t="n">
        <v>343750</v>
      </c>
    </row>
    <row r="11" spans="1:3">
      <c r="A11" s="4" t="s">
        <v>459</v>
      </c>
      <c r="B11" s="5" t="n">
        <v>96000</v>
      </c>
      <c r="C11" s="5" t="n">
        <v>1060000</v>
      </c>
    </row>
    <row r="12" spans="1:3">
      <c r="A12" s="4" t="s">
        <v>460</v>
      </c>
      <c r="B12" s="4" t="s">
        <v>42</v>
      </c>
      <c r="C12" s="4" t="s">
        <v>42</v>
      </c>
    </row>
    <row r="13" spans="1:3">
      <c r="A13" s="4" t="s">
        <v>456</v>
      </c>
      <c r="B13" s="4" t="s">
        <v>42</v>
      </c>
      <c r="C13" s="4" t="s">
        <v>42</v>
      </c>
    </row>
    <row r="14" spans="1:3">
      <c r="A14" s="4" t="s">
        <v>461</v>
      </c>
      <c r="B14" s="5" t="n">
        <v>1499750</v>
      </c>
      <c r="C14" s="5" t="n">
        <v>1403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62</v>
      </c>
      <c r="B1" s="2" t="s">
        <v>1</v>
      </c>
      <c r="C1" s="2" t="s">
        <v>256</v>
      </c>
    </row>
    <row r="2" spans="1:3">
      <c r="B2" s="2" t="s">
        <v>2</v>
      </c>
      <c r="C2" s="2" t="s">
        <v>32</v>
      </c>
    </row>
    <row r="3" spans="1:3">
      <c r="A3" s="4" t="s">
        <v>452</v>
      </c>
    </row>
    <row r="4" spans="1:3">
      <c r="A4" s="4" t="s">
        <v>453</v>
      </c>
      <c r="B4" s="8" t="n">
        <v>0.67</v>
      </c>
      <c r="C4" s="8" t="n">
        <v>0.57</v>
      </c>
    </row>
    <row r="5" spans="1:3">
      <c r="A5" s="4" t="s">
        <v>454</v>
      </c>
      <c r="B5" s="10" t="n">
        <v>0.75</v>
      </c>
      <c r="C5" s="10" t="n">
        <v>1.2</v>
      </c>
    </row>
    <row r="6" spans="1:3">
      <c r="A6" s="4" t="s">
        <v>455</v>
      </c>
      <c r="B6" s="4" t="s">
        <v>42</v>
      </c>
      <c r="C6" s="4" t="s">
        <v>42</v>
      </c>
    </row>
    <row r="7" spans="1:3">
      <c r="A7" s="4" t="s">
        <v>456</v>
      </c>
      <c r="B7" s="4" t="s">
        <v>42</v>
      </c>
      <c r="C7" s="4" t="s">
        <v>42</v>
      </c>
    </row>
    <row r="8" spans="1:3">
      <c r="A8" s="4" t="s">
        <v>457</v>
      </c>
      <c r="B8" s="8" t="n">
        <v>0.68</v>
      </c>
      <c r="C8" s="8" t="n">
        <v>0.67</v>
      </c>
    </row>
    <row r="9" spans="1:3">
      <c r="A9" s="4" t="s">
        <v>282</v>
      </c>
    </row>
    <row r="10" spans="1:3">
      <c r="A10" s="4" t="s">
        <v>458</v>
      </c>
      <c r="B10" s="5" t="n">
        <v>1403750</v>
      </c>
      <c r="C10" s="5" t="n">
        <v>343750</v>
      </c>
    </row>
    <row r="11" spans="1:3">
      <c r="A11" s="4" t="s">
        <v>459</v>
      </c>
      <c r="B11" s="5" t="n">
        <v>96000</v>
      </c>
      <c r="C11" s="5" t="n">
        <v>1060000</v>
      </c>
    </row>
    <row r="12" spans="1:3">
      <c r="A12" s="4" t="s">
        <v>460</v>
      </c>
      <c r="B12" s="4" t="s">
        <v>42</v>
      </c>
      <c r="C12" s="4" t="s">
        <v>42</v>
      </c>
    </row>
    <row r="13" spans="1:3">
      <c r="A13" s="4" t="s">
        <v>456</v>
      </c>
      <c r="B13" s="4" t="s">
        <v>42</v>
      </c>
      <c r="C13" s="4" t="s">
        <v>42</v>
      </c>
    </row>
    <row r="14" spans="1:3">
      <c r="A14" s="4" t="s">
        <v>461</v>
      </c>
      <c r="B14" s="5" t="n">
        <v>1499750</v>
      </c>
      <c r="C14" s="5" t="n">
        <v>1403750</v>
      </c>
    </row>
    <row r="15" spans="1:3">
      <c r="A15" s="4" t="s">
        <v>283</v>
      </c>
    </row>
    <row r="16" spans="1:3">
      <c r="A16" s="4" t="s">
        <v>458</v>
      </c>
      <c r="B16" s="5" t="n">
        <v>3970000</v>
      </c>
      <c r="C16" s="5" t="n">
        <v>3370000</v>
      </c>
    </row>
    <row r="17" spans="1:3">
      <c r="A17" s="4" t="s">
        <v>459</v>
      </c>
      <c r="B17" s="5" t="n">
        <v>500000</v>
      </c>
      <c r="C17" s="5" t="n">
        <v>600000</v>
      </c>
    </row>
    <row r="18" spans="1:3">
      <c r="A18" s="4" t="s">
        <v>460</v>
      </c>
      <c r="B18" s="4" t="s">
        <v>42</v>
      </c>
      <c r="C18" s="4" t="s">
        <v>42</v>
      </c>
    </row>
    <row r="19" spans="1:3">
      <c r="A19" s="4" t="s">
        <v>456</v>
      </c>
      <c r="B19" s="4" t="s">
        <v>42</v>
      </c>
      <c r="C19" s="4" t="s">
        <v>42</v>
      </c>
    </row>
    <row r="20" spans="1:3">
      <c r="A20" s="4" t="s">
        <v>461</v>
      </c>
      <c r="B20" s="5" t="n">
        <v>4470000</v>
      </c>
      <c r="C20" s="5" t="n">
        <v>39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80"/>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63</v>
      </c>
      <c r="B1" s="2" t="s">
        <v>303</v>
      </c>
      <c r="C1" s="2" t="s">
        <v>323</v>
      </c>
      <c r="D1" s="2" t="s">
        <v>259</v>
      </c>
      <c r="E1" s="2" t="s">
        <v>314</v>
      </c>
      <c r="F1" s="2" t="s">
        <v>307</v>
      </c>
      <c r="G1" s="2" t="s">
        <v>464</v>
      </c>
      <c r="H1" s="2" t="s">
        <v>2</v>
      </c>
      <c r="I1" s="2" t="s">
        <v>257</v>
      </c>
      <c r="J1" s="2" t="s">
        <v>315</v>
      </c>
      <c r="K1" s="2" t="s">
        <v>316</v>
      </c>
      <c r="L1" s="2" t="s">
        <v>317</v>
      </c>
      <c r="M1" s="2" t="s">
        <v>318</v>
      </c>
      <c r="N1" s="2" t="s">
        <v>32</v>
      </c>
      <c r="O1" s="2" t="s">
        <v>319</v>
      </c>
      <c r="P1" s="2" t="s">
        <v>320</v>
      </c>
      <c r="Q1" s="2" t="s">
        <v>419</v>
      </c>
      <c r="R1" s="2" t="s">
        <v>321</v>
      </c>
      <c r="S1" s="2" t="s">
        <v>322</v>
      </c>
      <c r="T1" s="2" t="s">
        <v>76</v>
      </c>
      <c r="U1" s="2" t="s">
        <v>324</v>
      </c>
      <c r="V1" s="2" t="s">
        <v>304</v>
      </c>
      <c r="W1" s="2" t="s">
        <v>311</v>
      </c>
      <c r="X1" s="2" t="s">
        <v>423</v>
      </c>
    </row>
    <row r="2" spans="1:24">
      <c r="A2" s="4" t="s">
        <v>330</v>
      </c>
      <c r="C2" s="5" t="n">
        <v>100000</v>
      </c>
      <c r="D2" s="4" t="s">
        <v>42</v>
      </c>
      <c r="E2" s="4" t="s">
        <v>42</v>
      </c>
      <c r="H2" s="4" t="s">
        <v>42</v>
      </c>
      <c r="I2" s="4" t="s">
        <v>42</v>
      </c>
      <c r="J2" s="5" t="n">
        <v>96000</v>
      </c>
      <c r="M2" s="5" t="n">
        <v>60000</v>
      </c>
      <c r="O2" s="4" t="s">
        <v>42</v>
      </c>
      <c r="P2" s="4" t="s">
        <v>42</v>
      </c>
      <c r="R2" s="4" t="s">
        <v>42</v>
      </c>
      <c r="S2" s="4" t="s">
        <v>42</v>
      </c>
      <c r="U2" s="5" t="n">
        <v>50000</v>
      </c>
    </row>
    <row r="3" spans="1:24">
      <c r="A3" s="4" t="s">
        <v>465</v>
      </c>
      <c r="J3" s="6" t="n">
        <v>96000</v>
      </c>
      <c r="M3" s="6" t="n">
        <v>60000</v>
      </c>
      <c r="O3" s="4" t="s">
        <v>42</v>
      </c>
      <c r="P3" s="4" t="s">
        <v>42</v>
      </c>
      <c r="R3" s="4" t="s">
        <v>42</v>
      </c>
      <c r="S3" s="4" t="s">
        <v>42</v>
      </c>
      <c r="U3" s="6" t="n">
        <v>50000</v>
      </c>
    </row>
    <row r="4" spans="1:24">
      <c r="A4" s="4" t="s">
        <v>466</v>
      </c>
      <c r="C4" s="8" t="n">
        <v>0.3</v>
      </c>
      <c r="H4" s="7" t="n">
        <v>0.001</v>
      </c>
      <c r="N4" s="7" t="n">
        <v>0.001</v>
      </c>
    </row>
    <row r="5" spans="1:24">
      <c r="A5" s="4" t="s">
        <v>330</v>
      </c>
      <c r="H5" s="5" t="n">
        <v>20962771</v>
      </c>
      <c r="N5" s="5" t="n">
        <v>20313771</v>
      </c>
    </row>
    <row r="6" spans="1:24">
      <c r="A6" s="4" t="s">
        <v>279</v>
      </c>
    </row>
    <row r="7" spans="1:24">
      <c r="A7" s="4" t="s">
        <v>467</v>
      </c>
      <c r="H7" s="5" t="n">
        <v>800000</v>
      </c>
    </row>
    <row r="8" spans="1:24">
      <c r="A8" s="4" t="s">
        <v>468</v>
      </c>
      <c r="D8" s="6" t="n">
        <v>375000</v>
      </c>
    </row>
    <row r="9" spans="1:24">
      <c r="A9" s="4" t="s">
        <v>469</v>
      </c>
      <c r="D9" s="8" t="n">
        <v>0.75</v>
      </c>
    </row>
    <row r="10" spans="1:24">
      <c r="A10" s="4" t="s">
        <v>470</v>
      </c>
      <c r="D10" s="5" t="n">
        <v>500000</v>
      </c>
    </row>
    <row r="11" spans="1:24">
      <c r="A11" s="4" t="s">
        <v>471</v>
      </c>
      <c r="D11" s="6" t="n">
        <v>250000</v>
      </c>
    </row>
    <row r="12" spans="1:24">
      <c r="A12" s="4" t="s">
        <v>472</v>
      </c>
      <c r="H12" s="6" t="n">
        <v>125000</v>
      </c>
    </row>
    <row r="13" spans="1:24">
      <c r="A13" s="4" t="s">
        <v>389</v>
      </c>
    </row>
    <row r="14" spans="1:24">
      <c r="A14" s="4" t="s">
        <v>473</v>
      </c>
      <c r="C14" s="8" t="n">
        <v>0.3</v>
      </c>
    </row>
    <row r="15" spans="1:24">
      <c r="A15" s="4" t="s">
        <v>474</v>
      </c>
      <c r="C15" s="4" t="s">
        <v>475</v>
      </c>
    </row>
    <row r="16" spans="1:24">
      <c r="A16" s="4" t="s">
        <v>476</v>
      </c>
      <c r="C16" s="4" t="s">
        <v>477</v>
      </c>
    </row>
    <row r="17" spans="1:24">
      <c r="A17" s="4" t="s">
        <v>478</v>
      </c>
      <c r="C17" s="4" t="s">
        <v>479</v>
      </c>
    </row>
    <row r="18" spans="1:24">
      <c r="A18" s="4" t="s">
        <v>480</v>
      </c>
      <c r="C18" s="4" t="s">
        <v>439</v>
      </c>
    </row>
    <row r="19" spans="1:24">
      <c r="A19" s="4" t="s">
        <v>468</v>
      </c>
      <c r="C19" s="6" t="n">
        <v>17988</v>
      </c>
    </row>
    <row r="20" spans="1:24">
      <c r="A20" s="4" t="s">
        <v>481</v>
      </c>
      <c r="C20" s="6" t="n">
        <v>7000</v>
      </c>
    </row>
    <row r="21" spans="1:24">
      <c r="A21" s="4" t="s">
        <v>482</v>
      </c>
      <c r="C21" s="4" t="s">
        <v>483</v>
      </c>
    </row>
    <row r="22" spans="1:24">
      <c r="A22" s="4" t="s">
        <v>484</v>
      </c>
      <c r="C22" s="5" t="n">
        <v>60000</v>
      </c>
    </row>
    <row r="23" spans="1:24">
      <c r="A23" s="4" t="s">
        <v>485</v>
      </c>
      <c r="C23" s="8" t="n">
        <v>0.3</v>
      </c>
    </row>
    <row r="24" spans="1:24">
      <c r="A24" s="4" t="s">
        <v>486</v>
      </c>
      <c r="F24" s="4" t="s">
        <v>487</v>
      </c>
    </row>
    <row r="25" spans="1:24">
      <c r="A25" s="4" t="s">
        <v>488</v>
      </c>
    </row>
    <row r="26" spans="1:24">
      <c r="A26" s="4" t="s">
        <v>489</v>
      </c>
      <c r="G26" s="6" t="n">
        <v>6433</v>
      </c>
    </row>
    <row r="27" spans="1:24">
      <c r="A27" s="4" t="s">
        <v>490</v>
      </c>
      <c r="G27" s="6" t="n">
        <v>6626</v>
      </c>
    </row>
    <row r="28" spans="1:24">
      <c r="A28" s="4" t="s">
        <v>491</v>
      </c>
      <c r="G28" s="4" t="s">
        <v>492</v>
      </c>
    </row>
    <row r="29" spans="1:24">
      <c r="A29" s="4" t="s">
        <v>493</v>
      </c>
      <c r="G29" s="4" t="s">
        <v>492</v>
      </c>
    </row>
    <row r="30" spans="1:24">
      <c r="A30" s="4" t="s">
        <v>300</v>
      </c>
    </row>
    <row r="31" spans="1:24">
      <c r="A31" s="4" t="s">
        <v>330</v>
      </c>
      <c r="B31" s="5" t="n">
        <v>25000</v>
      </c>
      <c r="K31" s="4" t="s">
        <v>42</v>
      </c>
      <c r="L31" s="4" t="s">
        <v>42</v>
      </c>
      <c r="M31" s="4" t="s">
        <v>42</v>
      </c>
    </row>
    <row r="32" spans="1:24">
      <c r="A32" s="4" t="s">
        <v>494</v>
      </c>
      <c r="B32" s="4" t="s">
        <v>495</v>
      </c>
    </row>
    <row r="33" spans="1:24">
      <c r="A33" s="4" t="s">
        <v>334</v>
      </c>
      <c r="B33" s="8" t="n">
        <v>0.2</v>
      </c>
      <c r="K33" s="4" t="s">
        <v>42</v>
      </c>
      <c r="L33" s="4" t="s">
        <v>42</v>
      </c>
      <c r="M33" s="4" t="s">
        <v>42</v>
      </c>
    </row>
    <row r="34" spans="1:24">
      <c r="A34" s="4" t="s">
        <v>496</v>
      </c>
    </row>
    <row r="35" spans="1:24">
      <c r="A35" s="4" t="s">
        <v>497</v>
      </c>
      <c r="E35" s="5" t="n">
        <v>400000</v>
      </c>
    </row>
    <row r="36" spans="1:24">
      <c r="A36" s="4" t="s">
        <v>498</v>
      </c>
      <c r="E36" s="8" t="n">
        <v>0.24</v>
      </c>
    </row>
    <row r="37" spans="1:24">
      <c r="A37" s="4" t="s">
        <v>499</v>
      </c>
      <c r="E37" s="6" t="n">
        <v>96000</v>
      </c>
    </row>
    <row r="38" spans="1:24">
      <c r="A38" s="4" t="s">
        <v>500</v>
      </c>
      <c r="C38" s="4" t="s">
        <v>42</v>
      </c>
      <c r="E38" s="4" t="s">
        <v>501</v>
      </c>
    </row>
    <row r="39" spans="1:24">
      <c r="A39" s="4" t="s">
        <v>346</v>
      </c>
    </row>
    <row r="40" spans="1:24">
      <c r="A40" s="4" t="s">
        <v>465</v>
      </c>
      <c r="H40" s="5" t="n">
        <v>50000</v>
      </c>
      <c r="N40" s="6" t="n">
        <v>100000</v>
      </c>
      <c r="V40" s="6" t="n">
        <v>250000</v>
      </c>
    </row>
    <row r="41" spans="1:24">
      <c r="A41" s="4" t="s">
        <v>330</v>
      </c>
      <c r="K41" s="4" t="s">
        <v>42</v>
      </c>
      <c r="L41" s="5" t="n">
        <v>50000</v>
      </c>
      <c r="M41" s="4" t="s">
        <v>42</v>
      </c>
      <c r="V41" s="5" t="n">
        <v>250000</v>
      </c>
      <c r="W41" s="5" t="n">
        <v>100000</v>
      </c>
    </row>
    <row r="42" spans="1:24">
      <c r="A42" s="4" t="s">
        <v>334</v>
      </c>
      <c r="K42" s="4" t="s">
        <v>42</v>
      </c>
      <c r="L42" s="8" t="n">
        <v>0.24</v>
      </c>
      <c r="M42" s="4" t="s">
        <v>42</v>
      </c>
      <c r="V42" s="8" t="n">
        <v>0.1</v>
      </c>
    </row>
    <row r="43" spans="1:24">
      <c r="A43" s="4" t="s">
        <v>502</v>
      </c>
      <c r="H43" s="5" t="n">
        <v>50000</v>
      </c>
      <c r="K43" s="6" t="n">
        <v>18000</v>
      </c>
      <c r="L43" s="4" t="s">
        <v>42</v>
      </c>
      <c r="M43" s="4" t="s">
        <v>42</v>
      </c>
      <c r="W43" s="6" t="n">
        <v>100000</v>
      </c>
    </row>
    <row r="44" spans="1:24">
      <c r="A44" s="4" t="s">
        <v>414</v>
      </c>
    </row>
    <row r="45" spans="1:24">
      <c r="A45" s="4" t="s">
        <v>465</v>
      </c>
      <c r="H45" s="5" t="n">
        <v>18000</v>
      </c>
      <c r="N45" s="5" t="n">
        <v>18000</v>
      </c>
    </row>
    <row r="46" spans="1:24">
      <c r="A46" s="4" t="s">
        <v>435</v>
      </c>
      <c r="P46" s="5" t="n">
        <v>205000</v>
      </c>
      <c r="R46" s="5" t="n">
        <v>205000</v>
      </c>
      <c r="X46" s="4" t="s">
        <v>42</v>
      </c>
    </row>
    <row r="47" spans="1:24">
      <c r="A47" s="4" t="s">
        <v>330</v>
      </c>
      <c r="L47" s="5" t="n">
        <v>50000</v>
      </c>
      <c r="M47" s="4" t="s">
        <v>42</v>
      </c>
      <c r="P47" s="5" t="n">
        <v>140000</v>
      </c>
      <c r="Q47" s="5" t="n">
        <v>250000</v>
      </c>
      <c r="R47" s="5" t="n">
        <v>410000</v>
      </c>
    </row>
    <row r="48" spans="1:24">
      <c r="A48" s="4" t="s">
        <v>334</v>
      </c>
      <c r="L48" s="8" t="n">
        <v>0.24</v>
      </c>
      <c r="M48" s="4" t="s">
        <v>42</v>
      </c>
    </row>
    <row r="49" spans="1:24">
      <c r="A49" s="4" t="s">
        <v>502</v>
      </c>
      <c r="L49" s="6" t="n">
        <v>100000</v>
      </c>
      <c r="M49" s="4" t="s">
        <v>42</v>
      </c>
    </row>
    <row r="50" spans="1:24">
      <c r="A50" s="4" t="s">
        <v>415</v>
      </c>
    </row>
    <row r="51" spans="1:24">
      <c r="A51" s="4" t="s">
        <v>465</v>
      </c>
      <c r="H51" s="5" t="n">
        <v>50000</v>
      </c>
      <c r="N51" s="6" t="n">
        <v>50000</v>
      </c>
    </row>
    <row r="52" spans="1:24">
      <c r="A52" s="4" t="s">
        <v>436</v>
      </c>
      <c r="J52" s="8" t="n">
        <v>0.22</v>
      </c>
      <c r="O52" s="8" t="n">
        <v>0.3</v>
      </c>
      <c r="P52" s="8" t="n">
        <v>0.3</v>
      </c>
      <c r="R52" s="8" t="n">
        <v>0.3</v>
      </c>
      <c r="S52" s="4" t="s">
        <v>42</v>
      </c>
    </row>
    <row r="53" spans="1:24">
      <c r="A53" s="4" t="s">
        <v>437</v>
      </c>
      <c r="J53" s="6" t="n">
        <v>20717</v>
      </c>
      <c r="O53" s="6" t="n">
        <v>57180</v>
      </c>
      <c r="P53" s="6" t="n">
        <v>83060</v>
      </c>
      <c r="R53" s="6" t="n">
        <v>52501</v>
      </c>
    </row>
    <row r="54" spans="1:24">
      <c r="A54" s="4" t="s">
        <v>424</v>
      </c>
      <c r="H54" s="4" t="s">
        <v>42</v>
      </c>
      <c r="J54" s="6" t="n">
        <v>96000</v>
      </c>
      <c r="O54" s="6" t="n">
        <v>200000</v>
      </c>
      <c r="P54" s="6" t="n">
        <v>140000</v>
      </c>
      <c r="R54" s="6" t="n">
        <v>410000</v>
      </c>
      <c r="S54" s="4" t="s">
        <v>42</v>
      </c>
    </row>
    <row r="55" spans="1:24">
      <c r="A55" s="4" t="s">
        <v>435</v>
      </c>
      <c r="J55" s="5" t="n">
        <v>96000</v>
      </c>
      <c r="O55" s="5" t="n">
        <v>200000</v>
      </c>
      <c r="P55" s="5" t="n">
        <v>205000</v>
      </c>
      <c r="R55" s="5" t="n">
        <v>205000</v>
      </c>
    </row>
    <row r="56" spans="1:24">
      <c r="A56" s="4" t="s">
        <v>330</v>
      </c>
      <c r="P56" s="5" t="n">
        <v>140000</v>
      </c>
      <c r="U56" s="5" t="n">
        <v>50000</v>
      </c>
    </row>
    <row r="57" spans="1:24">
      <c r="A57" s="4" t="s">
        <v>441</v>
      </c>
      <c r="P57" s="8" t="n">
        <v>0.5</v>
      </c>
    </row>
    <row r="58" spans="1:24">
      <c r="A58" s="4" t="s">
        <v>334</v>
      </c>
      <c r="U58" s="9" t="n">
        <v>0.1425</v>
      </c>
    </row>
    <row r="59" spans="1:24">
      <c r="A59" s="4" t="s">
        <v>346</v>
      </c>
    </row>
    <row r="60" spans="1:24">
      <c r="A60" s="4" t="s">
        <v>465</v>
      </c>
      <c r="S60" s="6" t="n">
        <v>250000</v>
      </c>
    </row>
    <row r="61" spans="1:24">
      <c r="A61" s="4" t="s">
        <v>330</v>
      </c>
      <c r="S61" s="5" t="n">
        <v>250000</v>
      </c>
    </row>
    <row r="62" spans="1:24">
      <c r="A62" s="4" t="s">
        <v>503</v>
      </c>
      <c r="S62" s="8" t="n">
        <v>0.25</v>
      </c>
    </row>
    <row r="63" spans="1:24">
      <c r="A63" s="4" t="s">
        <v>504</v>
      </c>
      <c r="S63" s="6" t="n">
        <v>99925</v>
      </c>
    </row>
    <row r="64" spans="1:24">
      <c r="A64" s="4" t="s">
        <v>282</v>
      </c>
    </row>
    <row r="65" spans="1:24">
      <c r="A65" s="4" t="s">
        <v>467</v>
      </c>
      <c r="H65" s="5" t="n">
        <v>1499750</v>
      </c>
      <c r="T65" s="5" t="n">
        <v>403750</v>
      </c>
    </row>
    <row r="66" spans="1:24">
      <c r="A66" s="4" t="s">
        <v>505</v>
      </c>
      <c r="H66" s="6" t="n">
        <v>31625</v>
      </c>
    </row>
    <row r="67" spans="1:24">
      <c r="A67" s="4" t="s">
        <v>506</v>
      </c>
      <c r="B67" s="4" t="s">
        <v>42</v>
      </c>
      <c r="F67" s="4" t="s">
        <v>42</v>
      </c>
      <c r="H67" s="4" t="s">
        <v>507</v>
      </c>
    </row>
    <row r="68" spans="1:24">
      <c r="A68" s="4" t="s">
        <v>472</v>
      </c>
      <c r="H68" s="6" t="n">
        <v>72348</v>
      </c>
      <c r="I68" s="6" t="n">
        <v>71553</v>
      </c>
    </row>
    <row r="69" spans="1:24">
      <c r="A69" s="4" t="s">
        <v>283</v>
      </c>
    </row>
    <row r="70" spans="1:24">
      <c r="A70" s="4" t="s">
        <v>471</v>
      </c>
      <c r="H70" s="5" t="n">
        <v>4470000</v>
      </c>
      <c r="T70" s="6" t="n">
        <v>3370000</v>
      </c>
    </row>
    <row r="71" spans="1:24">
      <c r="A71" s="4" t="s">
        <v>452</v>
      </c>
    </row>
    <row r="72" spans="1:24">
      <c r="A72" s="4" t="s">
        <v>508</v>
      </c>
      <c r="H72" s="5" t="n">
        <v>218634</v>
      </c>
    </row>
    <row r="73" spans="1:24">
      <c r="A73" s="4" t="s">
        <v>509</v>
      </c>
      <c r="H73" s="6" t="n">
        <v>894600</v>
      </c>
    </row>
    <row r="74" spans="1:24">
      <c r="A74" s="4" t="s">
        <v>510</v>
      </c>
      <c r="H74" s="5" t="n">
        <v>4110000</v>
      </c>
    </row>
    <row r="75" spans="1:24">
      <c r="A75" s="4" t="s">
        <v>511</v>
      </c>
      <c r="H75" s="4" t="s">
        <v>512</v>
      </c>
    </row>
    <row r="76" spans="1:24">
      <c r="A76" s="4" t="s">
        <v>506</v>
      </c>
      <c r="H76" s="4" t="s">
        <v>5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14</v>
      </c>
      <c r="B1" s="2" t="s">
        <v>515</v>
      </c>
    </row>
    <row r="2" spans="1:2">
      <c r="A2" s="4" t="s">
        <v>516</v>
      </c>
    </row>
    <row r="3" spans="1:2">
      <c r="A3" s="4" t="s">
        <v>517</v>
      </c>
      <c r="B3" s="4" t="s">
        <v>518</v>
      </c>
    </row>
    <row r="4" spans="1:2">
      <c r="A4" s="4" t="s">
        <v>519</v>
      </c>
    </row>
    <row r="5" spans="1:2">
      <c r="A5" s="4" t="s">
        <v>517</v>
      </c>
      <c r="B5" s="4" t="s">
        <v>520</v>
      </c>
    </row>
    <row r="6" spans="1:2">
      <c r="A6" s="4" t="s">
        <v>521</v>
      </c>
      <c r="B6" s="6" t="n">
        <v>30000</v>
      </c>
    </row>
    <row r="7" spans="1:2">
      <c r="A7" s="4" t="s">
        <v>522</v>
      </c>
    </row>
    <row r="8" spans="1:2">
      <c r="A8" s="4" t="s">
        <v>517</v>
      </c>
      <c r="B8" s="4" t="s">
        <v>5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70"/>
  </cols>
  <sheetData>
    <row r="1" spans="1:4">
      <c r="A1" s="1" t="s">
        <v>524</v>
      </c>
      <c r="B1" s="2" t="s">
        <v>1</v>
      </c>
      <c r="D1" s="2" t="s">
        <v>256</v>
      </c>
    </row>
    <row r="2" spans="1:4">
      <c r="B2" s="2" t="s">
        <v>2</v>
      </c>
      <c r="C2" s="2" t="s">
        <v>76</v>
      </c>
      <c r="D2" s="2" t="s">
        <v>32</v>
      </c>
    </row>
    <row r="3" spans="1:4">
      <c r="A3" s="4" t="s">
        <v>525</v>
      </c>
      <c r="B3" s="6" t="n">
        <v>200700</v>
      </c>
      <c r="D3" s="6" t="n">
        <v>713124</v>
      </c>
    </row>
    <row r="4" spans="1:4">
      <c r="A4" s="4" t="s">
        <v>526</v>
      </c>
      <c r="B4" s="4" t="s">
        <v>527</v>
      </c>
      <c r="D4" s="4" t="s">
        <v>528</v>
      </c>
    </row>
    <row r="5" spans="1:4">
      <c r="A5" s="4" t="s">
        <v>529</v>
      </c>
      <c r="B5" s="6" t="n">
        <v>75219</v>
      </c>
      <c r="D5" s="6" t="n">
        <v>62623</v>
      </c>
    </row>
    <row r="6" spans="1:4">
      <c r="A6" s="4" t="s">
        <v>530</v>
      </c>
      <c r="B6" s="4" t="s">
        <v>531</v>
      </c>
      <c r="C6" s="4" t="s">
        <v>532</v>
      </c>
    </row>
    <row r="7" spans="1:4">
      <c r="A7" s="4" t="s">
        <v>533</v>
      </c>
      <c r="D7" s="4" t="s">
        <v>534</v>
      </c>
    </row>
    <row r="8" spans="1:4">
      <c r="A8" s="4" t="s">
        <v>535</v>
      </c>
    </row>
    <row r="9" spans="1:4">
      <c r="A9" s="4" t="s">
        <v>525</v>
      </c>
      <c r="B9" s="6" t="n">
        <v>122373</v>
      </c>
      <c r="D9" s="6" t="n">
        <v>533271</v>
      </c>
    </row>
    <row r="10" spans="1:4">
      <c r="A10" s="4" t="s">
        <v>536</v>
      </c>
    </row>
    <row r="11" spans="1:4">
      <c r="A11" s="4" t="s">
        <v>537</v>
      </c>
      <c r="B11" s="4" t="s">
        <v>538</v>
      </c>
      <c r="D11" s="4" t="s">
        <v>538</v>
      </c>
    </row>
    <row r="12" spans="1:4">
      <c r="A12" s="4" t="s">
        <v>539</v>
      </c>
    </row>
    <row r="13" spans="1:4">
      <c r="A13" s="4" t="s">
        <v>537</v>
      </c>
      <c r="B13" s="4" t="s">
        <v>527</v>
      </c>
      <c r="D13" s="4" t="s">
        <v>540</v>
      </c>
    </row>
    <row r="14" spans="1:4">
      <c r="A14" s="4" t="s">
        <v>541</v>
      </c>
    </row>
    <row r="15" spans="1:4">
      <c r="A15" s="4" t="s">
        <v>525</v>
      </c>
      <c r="B15" s="6" t="n">
        <v>78327</v>
      </c>
      <c r="D15" s="6" t="n">
        <v>179853</v>
      </c>
    </row>
    <row r="16" spans="1:4">
      <c r="A16" s="4" t="s">
        <v>542</v>
      </c>
    </row>
    <row r="17" spans="1:4">
      <c r="A17" s="4" t="s">
        <v>537</v>
      </c>
      <c r="B17" s="4" t="s">
        <v>543</v>
      </c>
      <c r="D17" s="4" t="s">
        <v>5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545</v>
      </c>
      <c r="B1" s="2" t="s">
        <v>1</v>
      </c>
    </row>
    <row r="2" spans="1:7">
      <c r="B2" s="2" t="s">
        <v>2</v>
      </c>
      <c r="C2" s="2" t="s">
        <v>315</v>
      </c>
      <c r="D2" s="2" t="s">
        <v>319</v>
      </c>
      <c r="E2" s="2" t="s">
        <v>320</v>
      </c>
      <c r="F2" s="2" t="s">
        <v>321</v>
      </c>
      <c r="G2" s="2" t="s">
        <v>322</v>
      </c>
    </row>
    <row r="3" spans="1:7">
      <c r="A3" s="4" t="s">
        <v>415</v>
      </c>
    </row>
    <row r="4" spans="1:7">
      <c r="A4" s="4" t="s">
        <v>546</v>
      </c>
      <c r="B4" s="4" t="s">
        <v>42</v>
      </c>
      <c r="C4" s="6" t="n">
        <v>96000</v>
      </c>
      <c r="D4" s="6" t="n">
        <v>200000</v>
      </c>
      <c r="E4" s="6" t="n">
        <v>140000</v>
      </c>
      <c r="F4" s="6" t="n">
        <v>410000</v>
      </c>
      <c r="G4" s="4" t="s">
        <v>42</v>
      </c>
    </row>
    <row r="5" spans="1:7">
      <c r="A5" s="4" t="s">
        <v>547</v>
      </c>
      <c r="E5" s="8" t="n">
        <v>0.5</v>
      </c>
    </row>
    <row r="6" spans="1:7">
      <c r="A6" s="4" t="s">
        <v>548</v>
      </c>
    </row>
    <row r="7" spans="1:7">
      <c r="A7" s="4" t="s">
        <v>546</v>
      </c>
      <c r="B7" s="6" t="n">
        <v>250000</v>
      </c>
    </row>
    <row r="8" spans="1:7">
      <c r="A8" s="4" t="s">
        <v>549</v>
      </c>
      <c r="B8" s="4" t="s">
        <v>550</v>
      </c>
    </row>
    <row r="9" spans="1:7">
      <c r="A9" s="4" t="s">
        <v>551</v>
      </c>
      <c r="B9" s="4" t="s">
        <v>552</v>
      </c>
    </row>
    <row r="10" spans="1:7">
      <c r="A10" s="4" t="s">
        <v>553</v>
      </c>
      <c r="B10" s="5" t="n">
        <v>250000</v>
      </c>
    </row>
    <row r="11" spans="1:7">
      <c r="A11" s="4" t="s">
        <v>547</v>
      </c>
      <c r="B11" s="8" t="n">
        <v>0.24</v>
      </c>
    </row>
    <row r="12" spans="1:7">
      <c r="A12" s="4" t="s">
        <v>554</v>
      </c>
    </row>
    <row r="13" spans="1:7">
      <c r="A13" s="4" t="s">
        <v>546</v>
      </c>
      <c r="B13" s="6" t="n">
        <v>179813</v>
      </c>
    </row>
    <row r="14" spans="1:7">
      <c r="A14" s="4" t="s">
        <v>549</v>
      </c>
      <c r="B14" s="4" t="s">
        <v>555</v>
      </c>
    </row>
    <row r="15" spans="1:7">
      <c r="A15" s="4" t="s">
        <v>551</v>
      </c>
      <c r="B15" s="4" t="s">
        <v>556</v>
      </c>
    </row>
    <row r="16" spans="1:7">
      <c r="A16" s="4" t="s">
        <v>557</v>
      </c>
    </row>
    <row r="17" spans="1:7">
      <c r="A17" s="4" t="s">
        <v>546</v>
      </c>
      <c r="B17" s="6" t="n">
        <v>100000</v>
      </c>
    </row>
    <row r="18" spans="1:7">
      <c r="A18" s="4" t="s">
        <v>551</v>
      </c>
      <c r="B18" s="4" t="s">
        <v>5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605</v>
      </c>
      <c r="C4" s="4" t="s">
        <v>42</v>
      </c>
    </row>
    <row r="5" spans="1:3">
      <c r="A5" s="4" t="s">
        <v>79</v>
      </c>
      <c r="B5" s="5" t="n">
        <v>93369</v>
      </c>
      <c r="C5" s="5" t="n">
        <v>114837</v>
      </c>
    </row>
    <row r="6" spans="1:3">
      <c r="A6" s="4" t="s">
        <v>80</v>
      </c>
      <c r="B6" s="5" t="n">
        <v>96974</v>
      </c>
      <c r="C6" s="5" t="n">
        <v>114837</v>
      </c>
    </row>
    <row r="7" spans="1:3">
      <c r="A7" s="3" t="s">
        <v>81</v>
      </c>
    </row>
    <row r="8" spans="1:3">
      <c r="A8" s="4" t="s">
        <v>82</v>
      </c>
      <c r="B8" s="5" t="n">
        <v>748</v>
      </c>
      <c r="C8" s="4" t="s">
        <v>42</v>
      </c>
    </row>
    <row r="9" spans="1:3">
      <c r="A9" s="4" t="s">
        <v>83</v>
      </c>
      <c r="B9" s="5" t="n">
        <v>12431</v>
      </c>
      <c r="C9" s="5" t="n">
        <v>29232</v>
      </c>
    </row>
    <row r="10" spans="1:3">
      <c r="A10" s="4" t="s">
        <v>84</v>
      </c>
      <c r="B10" s="5" t="n">
        <v>609886</v>
      </c>
      <c r="C10" s="5" t="n">
        <v>398908</v>
      </c>
    </row>
    <row r="11" spans="1:3">
      <c r="A11" s="4" t="s">
        <v>85</v>
      </c>
      <c r="B11" s="5" t="n">
        <v>403032</v>
      </c>
      <c r="C11" s="5" t="n">
        <v>28338</v>
      </c>
    </row>
    <row r="12" spans="1:3">
      <c r="A12" s="4" t="s">
        <v>86</v>
      </c>
      <c r="B12" s="5" t="n">
        <v>1026097</v>
      </c>
      <c r="C12" s="5" t="n">
        <v>456478</v>
      </c>
    </row>
    <row r="13" spans="1:3">
      <c r="A13" s="4" t="s">
        <v>87</v>
      </c>
      <c r="B13" s="5" t="n">
        <v>-929123</v>
      </c>
      <c r="C13" s="5" t="n">
        <v>-341641</v>
      </c>
    </row>
    <row r="14" spans="1:3">
      <c r="A14" s="3" t="s">
        <v>88</v>
      </c>
    </row>
    <row r="15" spans="1:3">
      <c r="A15" s="4" t="s">
        <v>89</v>
      </c>
      <c r="B15" s="5" t="n">
        <v>-153373</v>
      </c>
      <c r="C15" s="5" t="n">
        <v>-24950</v>
      </c>
    </row>
    <row r="16" spans="1:3">
      <c r="A16" s="4" t="s">
        <v>90</v>
      </c>
      <c r="B16" s="5" t="n">
        <v>-1082496</v>
      </c>
      <c r="C16" s="5" t="n">
        <v>-366591</v>
      </c>
    </row>
    <row r="17" spans="1:3">
      <c r="A17" s="4" t="s">
        <v>91</v>
      </c>
      <c r="B17" s="4" t="s">
        <v>42</v>
      </c>
      <c r="C17" s="4" t="s">
        <v>42</v>
      </c>
    </row>
    <row r="18" spans="1:3">
      <c r="A18" s="4" t="s">
        <v>92</v>
      </c>
      <c r="B18" s="5" t="n">
        <v>-1082496</v>
      </c>
      <c r="C18" s="5" t="n">
        <v>-366591</v>
      </c>
    </row>
    <row r="19" spans="1:3">
      <c r="A19" s="4" t="s">
        <v>93</v>
      </c>
      <c r="B19" s="5" t="n">
        <v>13349</v>
      </c>
      <c r="C19" s="5" t="n">
        <v>7047</v>
      </c>
    </row>
    <row r="20" spans="1:3">
      <c r="A20" s="4" t="s">
        <v>94</v>
      </c>
      <c r="B20" s="4" t="s">
        <v>42</v>
      </c>
      <c r="C20" s="5" t="n">
        <v>-4950</v>
      </c>
    </row>
    <row r="21" spans="1:3">
      <c r="A21" s="4" t="s">
        <v>95</v>
      </c>
      <c r="B21" s="6" t="n">
        <v>-1069147</v>
      </c>
      <c r="C21" s="6" t="n">
        <v>-364494</v>
      </c>
    </row>
    <row r="22" spans="1:3">
      <c r="A22" s="4" t="s">
        <v>96</v>
      </c>
      <c r="B22" s="8" t="n">
        <v>-0.05</v>
      </c>
      <c r="C22" s="8" t="n">
        <v>-0.02</v>
      </c>
    </row>
    <row r="23" spans="1:3">
      <c r="A23" s="4" t="s">
        <v>97</v>
      </c>
      <c r="B23" s="5" t="n">
        <v>20606463</v>
      </c>
      <c r="C23" s="5" t="n">
        <v>17822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2"/>
    <col customWidth="1" max="3" min="3" width="16"/>
    <col customWidth="1" max="4" min="4" width="13"/>
    <col customWidth="1" max="5" min="5" width="27"/>
    <col customWidth="1" max="6" min="6" width="20"/>
    <col customWidth="1" max="7" min="7" width="47"/>
    <col customWidth="1" max="8" min="8" width="26"/>
  </cols>
  <sheetData>
    <row r="1" spans="1:8">
      <c r="A1" s="1" t="s">
        <v>98</v>
      </c>
      <c r="B1" s="2" t="s">
        <v>99</v>
      </c>
      <c r="C1" s="2" t="s">
        <v>100</v>
      </c>
      <c r="D1" s="2" t="s">
        <v>101</v>
      </c>
      <c r="E1" s="2" t="s">
        <v>102</v>
      </c>
      <c r="F1" s="2" t="s">
        <v>103</v>
      </c>
      <c r="G1" s="2" t="s">
        <v>104</v>
      </c>
      <c r="H1" s="2" t="s">
        <v>105</v>
      </c>
    </row>
    <row r="2" spans="1:8">
      <c r="A2" s="4" t="s">
        <v>106</v>
      </c>
      <c r="C2" s="5" t="n">
        <v>1133333</v>
      </c>
      <c r="D2" s="5" t="n">
        <v>17709087</v>
      </c>
    </row>
    <row r="3" spans="1:8">
      <c r="A3" s="4" t="s">
        <v>107</v>
      </c>
      <c r="B3" s="6" t="n">
        <v>-528246</v>
      </c>
      <c r="C3" s="6" t="n">
        <v>1133</v>
      </c>
      <c r="D3" s="6" t="n">
        <v>17709</v>
      </c>
      <c r="E3" s="6" t="n">
        <v>7081559</v>
      </c>
      <c r="F3" s="6" t="n">
        <v>-7637029</v>
      </c>
      <c r="G3" s="6" t="n">
        <v>-536628</v>
      </c>
      <c r="H3" s="6" t="n">
        <v>8382</v>
      </c>
    </row>
    <row r="4" spans="1:8">
      <c r="A4" s="4" t="s">
        <v>108</v>
      </c>
      <c r="C4" s="4" t="s">
        <v>42</v>
      </c>
      <c r="D4" s="5" t="n">
        <v>7500</v>
      </c>
    </row>
    <row r="5" spans="1:8">
      <c r="A5" s="4" t="s">
        <v>109</v>
      </c>
      <c r="B5" s="5" t="n">
        <v>1500</v>
      </c>
      <c r="C5" s="4" t="s">
        <v>42</v>
      </c>
      <c r="D5" s="6" t="n">
        <v>8</v>
      </c>
      <c r="E5" s="5" t="n">
        <v>1492</v>
      </c>
      <c r="F5" s="4" t="s">
        <v>42</v>
      </c>
      <c r="G5" s="5" t="n">
        <v>1500</v>
      </c>
      <c r="H5" s="4" t="s">
        <v>42</v>
      </c>
    </row>
    <row r="6" spans="1:8">
      <c r="A6" s="4" t="s">
        <v>110</v>
      </c>
      <c r="B6" s="5" t="n">
        <v>71553</v>
      </c>
      <c r="C6" s="4" t="s">
        <v>42</v>
      </c>
      <c r="D6" s="4" t="s">
        <v>42</v>
      </c>
      <c r="E6" s="5" t="n">
        <v>71553</v>
      </c>
      <c r="F6" s="4" t="s">
        <v>42</v>
      </c>
      <c r="G6" s="5" t="n">
        <v>71553</v>
      </c>
      <c r="H6" s="4" t="s">
        <v>42</v>
      </c>
    </row>
    <row r="7" spans="1:8">
      <c r="A7" s="4" t="s">
        <v>111</v>
      </c>
      <c r="B7" s="5" t="n">
        <v>25385</v>
      </c>
      <c r="C7" s="4" t="s">
        <v>42</v>
      </c>
      <c r="D7" s="4" t="s">
        <v>42</v>
      </c>
      <c r="E7" s="5" t="n">
        <v>25385</v>
      </c>
      <c r="F7" s="4" t="s">
        <v>42</v>
      </c>
      <c r="G7" s="5" t="n">
        <v>25385</v>
      </c>
      <c r="H7" s="4" t="s">
        <v>42</v>
      </c>
    </row>
    <row r="8" spans="1:8">
      <c r="A8" s="4" t="s">
        <v>112</v>
      </c>
      <c r="C8" s="4" t="s">
        <v>42</v>
      </c>
      <c r="D8" s="5" t="n">
        <v>100000</v>
      </c>
    </row>
    <row r="9" spans="1:8">
      <c r="A9" s="4" t="s">
        <v>113</v>
      </c>
      <c r="B9" s="5" t="n">
        <v>30000</v>
      </c>
      <c r="C9" s="4" t="s">
        <v>42</v>
      </c>
      <c r="D9" s="6" t="n">
        <v>100</v>
      </c>
      <c r="E9" s="5" t="n">
        <v>29900</v>
      </c>
      <c r="F9" s="4" t="s">
        <v>42</v>
      </c>
      <c r="G9" s="5" t="n">
        <v>30000</v>
      </c>
      <c r="H9" s="4" t="s">
        <v>42</v>
      </c>
    </row>
    <row r="10" spans="1:8">
      <c r="A10" s="4" t="s">
        <v>114</v>
      </c>
      <c r="C10" s="4" t="s">
        <v>42</v>
      </c>
      <c r="D10" s="5" t="n">
        <v>50000</v>
      </c>
    </row>
    <row r="11" spans="1:8">
      <c r="A11" s="4" t="s">
        <v>115</v>
      </c>
      <c r="B11" s="5" t="n">
        <v>7125</v>
      </c>
      <c r="C11" s="4" t="s">
        <v>42</v>
      </c>
      <c r="D11" s="6" t="n">
        <v>50</v>
      </c>
      <c r="E11" s="5" t="n">
        <v>7075</v>
      </c>
      <c r="F11" s="4" t="s">
        <v>42</v>
      </c>
      <c r="G11" s="5" t="n">
        <v>7125</v>
      </c>
      <c r="H11" s="4" t="s">
        <v>42</v>
      </c>
    </row>
    <row r="12" spans="1:8">
      <c r="A12" s="4" t="s">
        <v>116</v>
      </c>
      <c r="B12" s="5" t="n">
        <v>-4950</v>
      </c>
      <c r="C12" s="4" t="s">
        <v>42</v>
      </c>
      <c r="D12" s="4" t="s">
        <v>42</v>
      </c>
      <c r="E12" s="5" t="n">
        <v>-4950</v>
      </c>
      <c r="F12" s="4" t="s">
        <v>42</v>
      </c>
      <c r="G12" s="5" t="n">
        <v>-4950</v>
      </c>
      <c r="H12" s="4" t="s">
        <v>42</v>
      </c>
    </row>
    <row r="13" spans="1:8">
      <c r="A13" s="4" t="s">
        <v>117</v>
      </c>
      <c r="B13" s="5" t="n">
        <v>-366591</v>
      </c>
      <c r="C13" s="4" t="s">
        <v>42</v>
      </c>
      <c r="D13" s="4" t="s">
        <v>42</v>
      </c>
      <c r="E13" s="4" t="s">
        <v>42</v>
      </c>
      <c r="F13" s="5" t="n">
        <v>-359544</v>
      </c>
      <c r="G13" s="5" t="n">
        <v>-359544</v>
      </c>
      <c r="H13" s="5" t="n">
        <v>-7047</v>
      </c>
    </row>
    <row r="14" spans="1:8">
      <c r="A14" s="4" t="s">
        <v>118</v>
      </c>
      <c r="B14" s="4" t="s">
        <v>42</v>
      </c>
    </row>
    <row r="15" spans="1:8">
      <c r="A15" s="4" t="s">
        <v>119</v>
      </c>
      <c r="C15" s="5" t="n">
        <v>1133333</v>
      </c>
      <c r="D15" s="5" t="n">
        <v>17866587</v>
      </c>
    </row>
    <row r="16" spans="1:8">
      <c r="A16" s="4" t="s">
        <v>120</v>
      </c>
      <c r="B16" s="5" t="n">
        <v>-764224</v>
      </c>
      <c r="C16" s="6" t="n">
        <v>1133</v>
      </c>
      <c r="D16" s="6" t="n">
        <v>17867</v>
      </c>
      <c r="E16" s="5" t="n">
        <v>7212014</v>
      </c>
      <c r="F16" s="5" t="n">
        <v>-7996573</v>
      </c>
      <c r="G16" s="5" t="n">
        <v>-765559</v>
      </c>
      <c r="H16" s="5" t="n">
        <v>1335</v>
      </c>
    </row>
    <row r="17" spans="1:8">
      <c r="A17" s="4" t="s">
        <v>121</v>
      </c>
      <c r="C17" s="5" t="n">
        <v>1133333</v>
      </c>
      <c r="D17" s="5" t="n">
        <v>20313771</v>
      </c>
    </row>
    <row r="18" spans="1:8">
      <c r="A18" s="4" t="s">
        <v>122</v>
      </c>
      <c r="B18" s="5" t="n">
        <v>-1215893</v>
      </c>
      <c r="C18" s="6" t="n">
        <v>1133</v>
      </c>
      <c r="D18" s="6" t="n">
        <v>20314</v>
      </c>
      <c r="E18" s="5" t="n">
        <v>9116998</v>
      </c>
      <c r="F18" s="5" t="n">
        <v>-10293260</v>
      </c>
      <c r="G18" s="5" t="n">
        <v>-1154815</v>
      </c>
      <c r="H18" s="5" t="n">
        <v>-61078</v>
      </c>
    </row>
    <row r="19" spans="1:8">
      <c r="A19" s="4" t="s">
        <v>108</v>
      </c>
      <c r="C19" s="4" t="s">
        <v>42</v>
      </c>
      <c r="D19" s="5" t="n">
        <v>400000</v>
      </c>
    </row>
    <row r="20" spans="1:8">
      <c r="A20" s="4" t="s">
        <v>109</v>
      </c>
      <c r="B20" s="5" t="n">
        <v>96000</v>
      </c>
      <c r="C20" s="4" t="s">
        <v>42</v>
      </c>
      <c r="D20" s="6" t="n">
        <v>400</v>
      </c>
      <c r="E20" s="5" t="n">
        <v>95600</v>
      </c>
      <c r="F20" s="4" t="s">
        <v>42</v>
      </c>
      <c r="G20" s="5" t="n">
        <v>96000</v>
      </c>
      <c r="H20" s="4" t="s">
        <v>42</v>
      </c>
    </row>
    <row r="21" spans="1:8">
      <c r="A21" s="4" t="s">
        <v>110</v>
      </c>
      <c r="B21" s="5" t="n">
        <v>197348</v>
      </c>
      <c r="C21" s="4" t="s">
        <v>42</v>
      </c>
      <c r="D21" s="4" t="s">
        <v>42</v>
      </c>
      <c r="E21" s="5" t="n">
        <v>197348</v>
      </c>
      <c r="F21" s="4" t="s">
        <v>42</v>
      </c>
      <c r="G21" s="5" t="n">
        <v>197348</v>
      </c>
      <c r="H21" s="4" t="s">
        <v>42</v>
      </c>
    </row>
    <row r="22" spans="1:8">
      <c r="A22" s="4" t="s">
        <v>116</v>
      </c>
      <c r="B22" s="4" t="s">
        <v>42</v>
      </c>
    </row>
    <row r="23" spans="1:8">
      <c r="A23" s="4" t="s">
        <v>117</v>
      </c>
      <c r="B23" s="5" t="n">
        <v>-1082496</v>
      </c>
      <c r="C23" s="4" t="s">
        <v>42</v>
      </c>
      <c r="D23" s="4" t="s">
        <v>42</v>
      </c>
      <c r="E23" s="4" t="s">
        <v>42</v>
      </c>
      <c r="F23" s="5" t="n">
        <v>-1069147</v>
      </c>
      <c r="G23" s="5" t="n">
        <v>-1069147</v>
      </c>
      <c r="H23" s="5" t="n">
        <v>-13349</v>
      </c>
    </row>
    <row r="24" spans="1:8">
      <c r="A24" s="4" t="s">
        <v>123</v>
      </c>
      <c r="C24" s="4" t="s">
        <v>42</v>
      </c>
      <c r="D24" s="5" t="n">
        <v>25000</v>
      </c>
    </row>
    <row r="25" spans="1:8">
      <c r="A25" s="4" t="s">
        <v>124</v>
      </c>
      <c r="B25" s="5" t="n">
        <v>5000</v>
      </c>
      <c r="C25" s="4" t="s">
        <v>42</v>
      </c>
      <c r="D25" s="6" t="n">
        <v>25</v>
      </c>
      <c r="E25" s="5" t="n">
        <v>4975</v>
      </c>
      <c r="F25" s="4" t="s">
        <v>42</v>
      </c>
      <c r="G25" s="5" t="n">
        <v>5000</v>
      </c>
      <c r="H25" s="4" t="s">
        <v>42</v>
      </c>
    </row>
    <row r="26" spans="1:8">
      <c r="A26" s="4" t="s">
        <v>125</v>
      </c>
      <c r="C26" s="4" t="s">
        <v>42</v>
      </c>
      <c r="D26" s="5" t="n">
        <v>224000</v>
      </c>
    </row>
    <row r="27" spans="1:8">
      <c r="A27" s="4" t="s">
        <v>126</v>
      </c>
      <c r="B27" s="5" t="n">
        <v>54132</v>
      </c>
      <c r="C27" s="4" t="s">
        <v>42</v>
      </c>
      <c r="D27" s="6" t="n">
        <v>224</v>
      </c>
      <c r="E27" s="5" t="n">
        <v>53908</v>
      </c>
      <c r="F27" s="4" t="s">
        <v>42</v>
      </c>
      <c r="G27" s="5" t="n">
        <v>54132</v>
      </c>
      <c r="H27" s="4" t="s">
        <v>42</v>
      </c>
    </row>
    <row r="28" spans="1:8">
      <c r="A28" s="4" t="s">
        <v>127</v>
      </c>
      <c r="B28" s="5" t="n">
        <v>20717</v>
      </c>
      <c r="C28" s="4" t="s">
        <v>42</v>
      </c>
      <c r="D28" s="4" t="s">
        <v>42</v>
      </c>
      <c r="E28" s="5" t="n">
        <v>20717</v>
      </c>
      <c r="F28" s="4" t="s">
        <v>42</v>
      </c>
      <c r="G28" s="5" t="n">
        <v>20717</v>
      </c>
      <c r="H28" s="4" t="s">
        <v>42</v>
      </c>
    </row>
    <row r="29" spans="1:8">
      <c r="A29" s="4" t="s">
        <v>118</v>
      </c>
      <c r="B29" s="5" t="n">
        <v>250000</v>
      </c>
      <c r="C29" s="4" t="s">
        <v>42</v>
      </c>
      <c r="D29" s="4" t="s">
        <v>42</v>
      </c>
      <c r="E29" s="5" t="n">
        <v>250000</v>
      </c>
      <c r="F29" s="4" t="s">
        <v>42</v>
      </c>
      <c r="G29" s="5" t="n">
        <v>250000</v>
      </c>
      <c r="H29" s="4" t="s">
        <v>42</v>
      </c>
    </row>
    <row r="30" spans="1:8">
      <c r="A30" s="4" t="s">
        <v>128</v>
      </c>
      <c r="C30" s="5" t="n">
        <v>1133333</v>
      </c>
      <c r="D30" s="5" t="n">
        <v>20962771</v>
      </c>
    </row>
    <row r="31" spans="1:8">
      <c r="A31" s="4" t="s">
        <v>129</v>
      </c>
      <c r="B31" s="6" t="n">
        <v>-1675192</v>
      </c>
      <c r="C31" s="6" t="n">
        <v>1133</v>
      </c>
      <c r="D31" s="6" t="n">
        <v>20963</v>
      </c>
      <c r="E31" s="6" t="n">
        <v>9739546</v>
      </c>
      <c r="F31" s="6" t="n">
        <v>-11362407</v>
      </c>
      <c r="G31" s="6" t="n">
        <v>-1600765</v>
      </c>
      <c r="H31" s="6" t="n">
        <v>-74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32</v>
      </c>
      <c r="B4" s="6" t="n">
        <v>-1082496</v>
      </c>
      <c r="C4" s="6" t="n">
        <v>-366591</v>
      </c>
    </row>
    <row r="5" spans="1:3">
      <c r="A5" s="3" t="s">
        <v>133</v>
      </c>
    </row>
    <row r="6" spans="1:3">
      <c r="A6" s="4" t="s">
        <v>134</v>
      </c>
      <c r="B6" s="5" t="n">
        <v>96000</v>
      </c>
      <c r="C6" s="5" t="n">
        <v>56885</v>
      </c>
    </row>
    <row r="7" spans="1:3">
      <c r="A7" s="4" t="s">
        <v>135</v>
      </c>
      <c r="B7" s="5" t="n">
        <v>197348</v>
      </c>
      <c r="C7" s="5" t="n">
        <v>71553</v>
      </c>
    </row>
    <row r="8" spans="1:3">
      <c r="A8" s="4" t="s">
        <v>136</v>
      </c>
      <c r="B8" s="5" t="n">
        <v>101815</v>
      </c>
      <c r="C8" s="5" t="n">
        <v>8046</v>
      </c>
    </row>
    <row r="9" spans="1:3">
      <c r="A9" s="4" t="s">
        <v>137</v>
      </c>
      <c r="B9" s="5" t="n">
        <v>4899</v>
      </c>
      <c r="C9" s="4" t="s">
        <v>42</v>
      </c>
    </row>
    <row r="10" spans="1:3">
      <c r="A10" s="4" t="s">
        <v>138</v>
      </c>
      <c r="B10" s="5" t="n">
        <v>390704</v>
      </c>
      <c r="C10" s="4" t="s">
        <v>42</v>
      </c>
    </row>
    <row r="11" spans="1:3">
      <c r="A11" s="4" t="s">
        <v>85</v>
      </c>
      <c r="B11" s="5" t="n">
        <v>403032</v>
      </c>
      <c r="C11" s="5" t="n">
        <v>28338</v>
      </c>
    </row>
    <row r="12" spans="1:3">
      <c r="A12" s="3" t="s">
        <v>139</v>
      </c>
    </row>
    <row r="13" spans="1:3">
      <c r="A13" s="4" t="s">
        <v>140</v>
      </c>
      <c r="B13" s="5" t="n">
        <v>-10538</v>
      </c>
      <c r="C13" s="4" t="s">
        <v>42</v>
      </c>
    </row>
    <row r="14" spans="1:3">
      <c r="A14" s="4" t="s">
        <v>141</v>
      </c>
      <c r="B14" s="5" t="n">
        <v>-198210</v>
      </c>
      <c r="C14" s="5" t="n">
        <v>142896</v>
      </c>
    </row>
    <row r="15" spans="1:3">
      <c r="A15" s="4" t="s">
        <v>39</v>
      </c>
      <c r="B15" s="5" t="n">
        <v>11524</v>
      </c>
      <c r="C15" s="5" t="n">
        <v>20658</v>
      </c>
    </row>
    <row r="16" spans="1:3">
      <c r="A16" s="4" t="s">
        <v>38</v>
      </c>
      <c r="B16" s="5" t="n">
        <v>-29386</v>
      </c>
      <c r="C16" s="5" t="n">
        <v>-27688</v>
      </c>
    </row>
    <row r="17" spans="1:3">
      <c r="A17" s="4" t="s">
        <v>45</v>
      </c>
      <c r="B17" s="5" t="n">
        <v>186769</v>
      </c>
      <c r="C17" s="5" t="n">
        <v>96592</v>
      </c>
    </row>
    <row r="18" spans="1:3">
      <c r="A18" s="4" t="s">
        <v>46</v>
      </c>
      <c r="B18" s="5" t="n">
        <v>-19764</v>
      </c>
      <c r="C18" s="5" t="n">
        <v>-55886</v>
      </c>
    </row>
    <row r="19" spans="1:3">
      <c r="A19" s="4" t="s">
        <v>142</v>
      </c>
      <c r="B19" s="5" t="n">
        <v>51697</v>
      </c>
      <c r="C19" s="5" t="n">
        <v>-25197</v>
      </c>
    </row>
    <row r="20" spans="1:3">
      <c r="A20" s="3" t="s">
        <v>143</v>
      </c>
    </row>
    <row r="21" spans="1:3">
      <c r="A21" s="4" t="s">
        <v>144</v>
      </c>
      <c r="B21" s="5" t="n">
        <v>-156605</v>
      </c>
      <c r="C21" s="4" t="s">
        <v>42</v>
      </c>
    </row>
    <row r="22" spans="1:3">
      <c r="A22" s="4" t="s">
        <v>145</v>
      </c>
      <c r="B22" s="5" t="n">
        <v>-156605</v>
      </c>
      <c r="C22" s="4" t="s">
        <v>42</v>
      </c>
    </row>
    <row r="23" spans="1:3">
      <c r="A23" s="3" t="s">
        <v>146</v>
      </c>
    </row>
    <row r="24" spans="1:3">
      <c r="A24" s="4" t="s">
        <v>147</v>
      </c>
      <c r="B24" s="5" t="n">
        <v>151200</v>
      </c>
      <c r="C24" s="5" t="n">
        <v>50000</v>
      </c>
    </row>
    <row r="25" spans="1:3">
      <c r="A25" s="4" t="s">
        <v>148</v>
      </c>
      <c r="B25" s="5" t="n">
        <v>-50000</v>
      </c>
      <c r="C25" s="4" t="s">
        <v>42</v>
      </c>
    </row>
    <row r="26" spans="1:3">
      <c r="A26" s="4" t="s">
        <v>149</v>
      </c>
      <c r="B26" s="5" t="n">
        <v>101200</v>
      </c>
      <c r="C26" s="5" t="n">
        <v>50000</v>
      </c>
    </row>
    <row r="27" spans="1:3">
      <c r="A27" s="4" t="s">
        <v>150</v>
      </c>
      <c r="B27" s="5" t="n">
        <v>-3708</v>
      </c>
      <c r="C27" s="5" t="n">
        <v>24803</v>
      </c>
    </row>
    <row r="28" spans="1:3">
      <c r="A28" s="4" t="s">
        <v>151</v>
      </c>
      <c r="B28" s="5" t="n">
        <v>24353</v>
      </c>
      <c r="C28" s="5" t="n">
        <v>30426</v>
      </c>
    </row>
    <row r="29" spans="1:3">
      <c r="A29" s="4" t="s">
        <v>152</v>
      </c>
      <c r="B29" s="5" t="n">
        <v>20645</v>
      </c>
      <c r="C29" s="5" t="n">
        <v>55229</v>
      </c>
    </row>
    <row r="30" spans="1:3">
      <c r="A30" s="3" t="s">
        <v>153</v>
      </c>
    </row>
    <row r="31" spans="1:3">
      <c r="A31" s="4" t="s">
        <v>154</v>
      </c>
      <c r="B31" s="5" t="n">
        <v>5000</v>
      </c>
      <c r="C31" s="4" t="s">
        <v>42</v>
      </c>
    </row>
    <row r="32" spans="1:3">
      <c r="A32" s="4" t="s">
        <v>155</v>
      </c>
      <c r="B32" s="5" t="n">
        <v>54132</v>
      </c>
      <c r="C32" s="5" t="n">
        <v>7125</v>
      </c>
    </row>
    <row r="33" spans="1:3">
      <c r="A33" s="4" t="s">
        <v>156</v>
      </c>
      <c r="B33" s="5" t="n">
        <v>20717</v>
      </c>
      <c r="C33" s="4" t="s">
        <v>42</v>
      </c>
    </row>
    <row r="34" spans="1:3">
      <c r="A34" s="4" t="s">
        <v>118</v>
      </c>
      <c r="B34" s="5" t="n">
        <v>250000</v>
      </c>
      <c r="C34" s="4" t="s">
        <v>42</v>
      </c>
    </row>
    <row r="35" spans="1:3">
      <c r="A35" s="3" t="s">
        <v>157</v>
      </c>
    </row>
    <row r="36" spans="1:3">
      <c r="A36" s="4" t="s">
        <v>158</v>
      </c>
      <c r="B36" s="5" t="n">
        <v>41310</v>
      </c>
      <c r="C36" s="5" t="n">
        <v>27966</v>
      </c>
    </row>
    <row r="37" spans="1:3">
      <c r="A37" s="4" t="s">
        <v>159</v>
      </c>
      <c r="B37" s="4" t="s">
        <v>42</v>
      </c>
      <c r="C3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5:34:42Z</dcterms:created>
  <dcterms:modified xmlns:dcterms="http://purl.org/dc/terms/" xmlns:xsi="http://www.w3.org/2001/XMLSchema-instance" xsi:type="dcterms:W3CDTF">2020-05-13T15:34:42Z</dcterms:modified>
</cp:coreProperties>
</file>